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Organization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Narrative)" sheetId="36" state="visible" r:id="rId36"/>
    <sheet xmlns:r="http://schemas.openxmlformats.org/officeDocument/2006/relationships" name="Related Party Transactions (Det"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Lease (Details)" sheetId="41" state="visible" r:id="rId41"/>
    <sheet xmlns:r="http://schemas.openxmlformats.org/officeDocument/2006/relationships" name="Lease (Details Narrative)" sheetId="42" state="visible" r:id="rId42"/>
    <sheet xmlns:r="http://schemas.openxmlformats.org/officeDocument/2006/relationships" name="Equity (Details)" sheetId="43" state="visible" r:id="rId43"/>
    <sheet xmlns:r="http://schemas.openxmlformats.org/officeDocument/2006/relationships" name="Equity (Details Narrativ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Entity Registrant Name</t>
        </is>
      </c>
      <c r="B4" s="4" t="inlineStr">
        <is>
          <t>Merion, Inc.</t>
        </is>
      </c>
    </row>
    <row r="5">
      <c r="A5" s="4" t="inlineStr">
        <is>
          <t>Entity Central Index Key</t>
        </is>
      </c>
      <c r="B5" s="4" t="inlineStr">
        <is>
          <t>000151749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62286573</v>
      </c>
    </row>
    <row r="18">
      <c r="A18" s="4" t="inlineStr">
        <is>
          <t>Document Quarterly Report</t>
        </is>
      </c>
      <c r="B18" s="4" t="inlineStr">
        <is>
          <t>true</t>
        </is>
      </c>
    </row>
    <row r="19">
      <c r="A19" s="4" t="inlineStr">
        <is>
          <t>Entity File Number</t>
        </is>
      </c>
      <c r="B19" s="4" t="inlineStr">
        <is>
          <t>333-173681</t>
        </is>
      </c>
    </row>
    <row r="20">
      <c r="A20" s="4" t="inlineStr">
        <is>
          <t>Entity Incorporation State Country Code</t>
        </is>
      </c>
      <c r="B20" s="4" t="inlineStr">
        <is>
          <t>NV</t>
        </is>
      </c>
    </row>
    <row r="21">
      <c r="A21" s="4" t="inlineStr">
        <is>
          <t>Entity Tax Identification Number</t>
        </is>
      </c>
      <c r="B21" s="4" t="inlineStr">
        <is>
          <t>45-2898504</t>
        </is>
      </c>
    </row>
    <row r="22">
      <c r="A22" s="4" t="inlineStr">
        <is>
          <t>Entity Interactive Data Current</t>
        </is>
      </c>
      <c r="B22" s="4" t="inlineStr">
        <is>
          <t>Yes</t>
        </is>
      </c>
    </row>
    <row r="23">
      <c r="A23" s="4" t="inlineStr">
        <is>
          <t>Entity Address Address Line 1</t>
        </is>
      </c>
      <c r="B23" s="4" t="inlineStr">
        <is>
          <t>100 N. Barranca St</t>
        </is>
      </c>
    </row>
    <row r="24">
      <c r="A24" s="4" t="inlineStr">
        <is>
          <t>Entity Address Address Line 2</t>
        </is>
      </c>
      <c r="B24" s="4" t="inlineStr">
        <is>
          <t>#1000</t>
        </is>
      </c>
    </row>
    <row r="25">
      <c r="A25" s="4" t="inlineStr">
        <is>
          <t>Entity Address City Or Town</t>
        </is>
      </c>
      <c r="B25" s="4" t="inlineStr">
        <is>
          <t>West Covina</t>
        </is>
      </c>
    </row>
    <row r="26">
      <c r="A26" s="4" t="inlineStr">
        <is>
          <t>Entity Address State Or Province</t>
        </is>
      </c>
      <c r="B26" s="4" t="inlineStr">
        <is>
          <t>CA</t>
        </is>
      </c>
    </row>
    <row r="27">
      <c r="A27" s="4" t="inlineStr">
        <is>
          <t>Entity Address Postal Zip Code</t>
        </is>
      </c>
      <c r="B27" s="4" t="inlineStr">
        <is>
          <t>91791</t>
        </is>
      </c>
    </row>
    <row r="28">
      <c r="A28" s="4" t="inlineStr">
        <is>
          <t>City Area Code</t>
        </is>
      </c>
      <c r="B28" s="4" t="inlineStr">
        <is>
          <t>626</t>
        </is>
      </c>
    </row>
    <row r="29">
      <c r="A29" s="4" t="inlineStr">
        <is>
          <t>Local Phone Number</t>
        </is>
      </c>
      <c r="B29" s="4" t="inlineStr">
        <is>
          <t>331-7570</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Note 4 -Inventories</t>
        </is>
      </c>
      <c r="B4" s="4" t="inlineStr">
        <is>
          <t xml:space="preserve">Note 4 – Inventories Inventories consist of raw materials for production, work in progress, and finished goods available for resale, and can be categorized as: March 31, 2022 December 31, 2021 (Unaudited) Raw materials $ 13,192 $ 12,136 Work-in-progress - 4,873 Finished goods 5,115 5,165 Total $ 18,307 $ 22,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Note 5 - Property and Equipment</t>
        </is>
      </c>
      <c r="B4" s="4" t="inlineStr">
        <is>
          <t xml:space="preserve">Note 5 – Property and Equipment Property and equipment consist of the following: March 31, 2022 December 31, 2021 (Unaudited) Computer equipment and software $ 114,953 $ 114,953 Furniture and fixtures 26,686 26,686 Automobiles 123,902 123,902 Leasehold improvements 40,053 40,053 Total 305,594 305,594 Less: accumulated depreciation and amortization (224,713 ) (219,551 ) Property and equipment, net $ 80,881 $ 86,043 Depreciation expense totaled $5,162 and $15,663 for the three months ended March 31, 2022 and 2021, respectively. In May 2021, the Company determined that it would be more beneficial to outsource to the third-party manufacturers the production of its branded and OEM products rather than manufacturing through its Nevada factory. As a result, the Company disposed of its machinery for $7,700 which resulted in $268,800 of loss on disposal of equipment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Note 6 - Debt</t>
        </is>
      </c>
      <c r="B4" s="4" t="inlineStr">
        <is>
          <t xml:space="preserve">Note 6 – Debt Loan payable – Economic Injury Disaster Loan (“EIDL”) On July 17, 2020, the Company received a loan in the amount of $150,000 from the Small Business Administration (“SBA”) EIDL program administered by the SBA pursuant to the CARES Act. In accordance with the requirements of the CARES Act, the Company will use proceeds from the SBA loan primarily for working capital to alleviate economic injury caused by the COVID Pandemic occurring in the month of January 2020 and continuing thereafter. The SBA loan is scheduled to mature on July 17, 2050 with a 3.75% interest rate and is subject to the terms and conditions applicable to loans administered by the SBA under the CARES Act. The monthly payable, including principal and interest of $731 is payable over 30 years, commencing on July 17, 2023. The obligation is payable as follows: Twelve months ended March 31, Amount (Unaudited) 2023 $ 10,965 2024 8,772 2025 8,772 2026 8,772 2027 8,772 Thereafter 229,474 Total SBA loan payment 275,527 Less: interest (116,152 ) Present value of SBA loan 159,375 Less; current portion of SBA loan (2,193 ) Non-current portion of SBA loan $ 157,182 Interest expense for the three months ended March 31, 2022 and 2021 amounted to $1,406 and $1,406, respectively. Long term debt In March 2020, the Company purchased and financed a vehicle with a six year loan for a total of approximately $124,000. The Company traded in a fully depreciated vehicle and received a credit of $16,000. The monthly payments are $1,715 from March 2020 to February 2026, with interest at 4.56% per annum. The obligation is payable as follows: Twelve months ended March 31, Amount (Unaudited) 2023 $ 17,594 2024 18,411 2025 19,266 2026 18,447 2027 - Total long-term debt payment 73,718 Current portion of long-term debt (17,594 ) Long term debt $ 56,124 Interest expense for the three months ended March 31, 2022 and 2021 for the above loan amounted to $871 and $1,06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7 - Related Party Transactions</t>
        </is>
      </c>
      <c r="B4" s="4" t="inlineStr">
        <is>
          <t xml:space="preserve">Note 7 – Related Party Transactions Due to shareholder, non-interest bearing From time to time, Mr. Dinghua Wang advances monies to the Company and the Company repays such advances. Such business transactions are recorded as due to or from Mr. Dinghua Wang at the time of the transaction. During the three months ended March 31, 2022 and 2021, advances totaled $17,905 and $4,519, respectively, and repayments totaled $308 and $17,840, respectively. As of March 31, 2022 and December 31, 2021, the balance due to Mr. Dinghua Wang, non-interest bearing, amounted to $152,097 and $134,500, respectively. This balance is unsecu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Note 8 - Income Taxes</t>
        </is>
      </c>
      <c r="B4" s="4" t="inlineStr">
        <is>
          <t>Note 8 – Income Taxes The following table reconciles the U.S. statutory rates to the Company’s effective tax rate for the three months ended March 31, 2022 and 2021: Three Months Ended March 31, 2022 Three Months Ended March 31, 2021 (Unaudited) (Unaudited) Federal statutory rate 21.0 % 21.0 % State statutory rate 7.0 % 7.0 % Valuation allowance (27.8 )% (18.8 )% Permanent difference * (0.2 )% (9.2 )% Effective tax rate 0.0 % 0.0 % _____________ *Represents 50% of meal and entertainment expenses and stock compensation expenses that are not deductible. The Company uses the asset and liability method, where deferred tax assets and liabilities are determined based on the expected future tax consequences of temporary differences between the carrying amounts of assets and liabilities for financial and income tax reporting purposes. Deferred taxes are also recognized for net operating loss carry forwards which can be utilized to offset taxable income in the future. Net operating losses for the years from 2017 through March 31, 2022 of approximately $6.4 million will not expire but are limited to 80% of income until utilized. Net operating losses for the year ended 2016 and prior years of approximately $4.0 million will expire in the years from 2031 to 2036. As deferred tax assets may not be fully realizable due to potential recurring losses, management has provided a 100% valuation allowance for the deferred tax assets. The components of the deferred tax assets are as follows: March 31, 2022 December 31, 2021 (Unaudited) Net operating losses $ 2,928,836 $ 2,892,295 Deferred tax assets 2,928,836 2,892,295 Valuation allowance (2,928,836 ) (2,892,295 ) Deferred tax assets, net $ - $ - Changes in the valuation allowance for deferred tax assets increased by $36,541 and $55,864 for the three months ended March 31, 2022 and 2021, respectively. During the three months ended March 31, 2022, the Company did not utilize any deferred tax assets from prior periods. As of March 31, 2022, federal tax returns filed for 2019, 2020 and 2021 remain subject to examination by the taxing authorities. As of March 31, 2022, California tax returns filed for 2018, 2019, 2020 and 2021 remain subject to examination by th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Note 9 - Leases</t>
        </is>
      </c>
      <c r="B4" s="4" t="inlineStr">
        <is>
          <t xml:space="preserve">Note 9 – Leases Operating leases Effective Januar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In January 2019, the Company entered an office lease agreement with a 5-year lease term starting in March 2019 and ending in February 2024. The Company recognized lease liabilities of approximately $618,000 with a corresponding right-of-use (“ROU”) asset in the same amount based on the present value of the future minimum rental payments of the lease, using an effective interest rate of 4.78%, which was determined using the Company’s estimated incremental borrowing rate. As of March 31, 2022, the remaining term of the lease is 1.92 years. In March 2020, the Company entered another office lease agreement with a 3-year lease term starting in March 2020 and ending in February 2023. The Company recognized lease liabilities of approximately $279,000, with a corresponding right-of-use (“ROU”) asset in the same amount based on the present value of the future minimum rental payments of the new lease, using an effective interest rate of 4.78%, which was determined using the Company’s incremental borrowing rate. As of March 31, 2022, the remaining term of the lease is 0.92 years. The Company leased factory space on a month-to-month basis, which it classified as an operating lease. This lease was terminated in May 2021. Leases with an initial term of 12 months or less are not recorded on the balance sheet. The Company’s lease agreements do not contain any material residual value guarantees or material restrictive covenants. For the three months ended March 31, 2022 and 2021, lease expenses amounted to $59,786 and $70,286, respectively, of which, $0 and $10,500 are short-term lease expenses, respectively. The maturity of the Company’s lease obligations is presented below: Twelve months ended March 31, Amount (Unaudited) 2023 $ 344,107 2024 135,608 Total lease payments 479,715 Less: interest (15,185 ) Present value of lease liabilities 464,530 Less: current portion of lease liabilities (332,108 ) Non-current portion of lease liabilities $ 132,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10 - Commitments and Contingencies</t>
        </is>
      </c>
      <c r="B4" s="4" t="inlineStr">
        <is>
          <t xml:space="preserve">Note 10 – Commitments and Contingencies Contingencies Coronavirus (COVID-19) At the end of 2019, there was an outbreak of a novel strain of coronavirus (COVID-19) which has spread rapidly to many parts of China and other parts of the world, including the United States. The pandemic has resulted in quarantines, travel restrictions, and the temporary closure of stores and facilities in China, United States, and elsewhere around the world. Substantially all of the Company’s revenues are concentrated in China and the United States. Consequently, the COVID-19 outbreak has and may continue to materially adversely affect the Company’s business operations, financial condition and operating results for 2022, including but not limited to the material negative impact to the Company’s suppliers and delivery of products, total revenues, slower collection of accounts receivable and additional allowances for doubtful accounts. The situation remains highly uncertain for any further outbreak or resurgence of COVID-19 and its new variants. It is therefore difficult for the Company to estimate the impact on our business or operating results that might be adversely affected by any further outbreak or resurgence of COVID-19 and its new variants. In addition, due to the COVID-19 going around the world and some of the raw materials to produce our products are sourced from outside of the United States, the suppliers have been and might continue to be negatively impacted due to supply chain disruption, increases of shipping costs and shortages of raw materials around the world. Consequently, COVID-19 has and may continue to materially adversely affect the Company’s business operations, financial condition and operating results for 2022, including but not limited to the raw material shortage, delay of shipment, and increased prices for the Company’s products manufactured by our suppliers. Due to the recent outbreak of the Omicron variant in China, many cities in China have imposed new restrictions and quarantine requirements with office closures, including in Shanghai and Beijing, which will negatively affect our sales of products in China. Because of the uncertainty surrounding COVID-19, the financial impact for the remainder of 2022 cannot be reasonably estimated at this time. The Company’s operations for the three months ended March 31, 2022 were lower as compared to the same period of 2021. There can be no assurance that we will be able to maintain or increase our revenues for the remainder of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Note 11 - Equity</t>
        </is>
      </c>
      <c r="B4" s="4" t="inlineStr">
        <is>
          <t xml:space="preserve">Note 11 – Equity Reverse stock split On June 11, 2021, the Company’s Board of Directors approved a 1-for-3 reverse stock split of the Company’s common stock. On July 27, 2021, the Company filed a Certificate of Change with the State of Nevada (the “Certificate”) to effect a 1-for-3 reverse stock split of the Company’s authorized shares of common stock, par value $0.001 (the “Common Stock”), accompanied by a corresponding decrease in the Company’s issued and outstanding shares of Common Stock (the “Reverse Stock Split”), effective upon filing. Following the Reverse Stock Split, the number of authorized shares of Common Stock was reduced from 1,000,000,000 to 333,333,333. Issuance of restricted common stock On July 13, 2018, the Board of Directors of the Company approved the grant of 766,668 restricted stock units (the “RSUs”) to three employees of the Company, pursuant to the Merion, Inc. 2018 Omnibus Equity Plan. The RSUs vested 30% each on July 13, 2019 and 2020 and the remaining 40% of the RSUs vested on July 13, 2021, in each case provided that the employee remains employed, in good standing, by the Company. These shares were valued at $851,000, determined using the closing price of the Company’s common stock on July 13, 2018 of $1.11 per share, and were being amortized ratably over the term of the vesting period of three years on a straight line basis. The Company accounts for the restricted common stock as equity-settled awards in accordance with ASC 718. For the three months ended March 31, 2022 and 2021, amortization of deferred stock compensation of these shares amounted to $0 and $83,934, respectively. Although the RSUs were fully vested in July 2021, the Company has not instructed the transfer agent to issue the shares of common stock. However, the 766,668 shares of common stock to be issued are being shown as outstanding as of July 13, 2021 through March 31, 2022 for financial statement purposes. The following table summarizes unvested restricted common stock activity for the three months ended March 31, 2022 and for the year ended December 31, 2021: Number of shares Weighted average grant-date fair value per share Outstanding as of December 31, 2020 306,668 $ 1.11 Granted - - Vested 306,668 - Forfeited - - Outstanding as of December 31, 2021 - - Granted - - Vested - - Forfeited - - Outstanding as of March 31, 202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2 - Subsequent Events</t>
        </is>
      </c>
      <c r="B4" s="4" t="inlineStr">
        <is>
          <t>Note 12 – Subsequent Events The Company evaluated all events and transactions that occurred after March 31, 2022 up through the date the Company issued these unaudited condensed financial statements on May 23, 2022. Based on the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se unaudited condensed financial statements have been presented in accordance with accounting principles generally accepted in the United States of America (“U.S. GAAP”).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21, filed with the Securities and Exchange Commission on April 11, 2022.</t>
        </is>
      </c>
    </row>
    <row r="5">
      <c r="A5" s="4" t="inlineStr">
        <is>
          <t>Use of Estimates</t>
        </is>
      </c>
      <c r="B5" s="4" t="inlineStr">
        <is>
          <t>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unaudited condensed financial statements include the useful lives of property and equipment, the collectability of receivables and impairment of long-lived assets. The inputs into the Company’s judgments and estimates consider the economic implications of COVID-19 on the Company’s critical and significant accounting estimates. Actual results could differ from those estimates.</t>
        </is>
      </c>
    </row>
    <row r="6">
      <c r="A6" s="4" t="inlineStr">
        <is>
          <t>Cash and cash equivalents</t>
        </is>
      </c>
      <c r="B6" s="4" t="inlineStr">
        <is>
          <t>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is>
      </c>
    </row>
    <row r="7">
      <c r="A7" s="4" t="inlineStr">
        <is>
          <t>Accounts Receivable</t>
        </is>
      </c>
      <c r="B7" s="4" t="inlineStr">
        <is>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March 31, 2022 December 31, 2021 (Unaudited) Accounts receivable $ 25,144 $ 25,144 Allowance for doubtful accounts - - Accounts receivable, net $ 25,144 $ 25,144 </t>
        </is>
      </c>
    </row>
    <row r="8">
      <c r="A8" s="4" t="inlineStr">
        <is>
          <t>Inventories</t>
        </is>
      </c>
      <c r="B8" s="4" t="inlineStr">
        <is>
          <t>Inventories are valued at the lower of cost (determined on a first-in, first-out basis) or net realizable value. Inventory consists of nutritional products, beauty products, and raw materials to be used by the Company’s third party manufacturers.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For the three months ended March 31, 2022 and 2021, the Company recognized $4,873 and $4,075, respectively, of inventory obsolescence reserves or write-downs.</t>
        </is>
      </c>
    </row>
    <row r="9">
      <c r="A9" s="4" t="inlineStr">
        <is>
          <t>Property and Equipment, net</t>
        </is>
      </c>
      <c r="B9" s="4" t="inlineStr">
        <is>
          <t>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t>
        </is>
      </c>
    </row>
    <row r="10">
      <c r="A10" s="4" t="inlineStr">
        <is>
          <t>Right-of-use Asset and Lease Liabilities</t>
        </is>
      </c>
      <c r="B10" s="4" t="inlineStr">
        <is>
          <t xml:space="preserve">The Company utilizes Financial Accounting Standards Board (“FASB”) Accounting Standards Update (“ASU”) 2016-02 “Leases (Topic 842)” for all periods presented. The new standard requires lessees to recognize lease assets (“right of use” assets) and related lease obligations (“lease liabilities”) on the balance sheet for leases with terms in excess of 12 months. </t>
        </is>
      </c>
    </row>
    <row r="11">
      <c r="A11" s="4" t="inlineStr">
        <is>
          <t>Long-Lived Assets</t>
        </is>
      </c>
      <c r="B11" s="4" t="inlineStr">
        <is>
          <t>Long-lived assets, including property, equipment, and right-of-use-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Management reviewed the impact of COVID-19 and the related disruptions on the Company’s operating results, and based upon potential orders, it believes that currently there was no impairment during the three months ended March 31, 2022 and 2021.</t>
        </is>
      </c>
    </row>
    <row r="12">
      <c r="A12" s="4" t="inlineStr">
        <is>
          <t>Deferred Revenue</t>
        </is>
      </c>
      <c r="B12" s="4" t="inlineStr">
        <is>
          <t>Deferred revenue represents paymen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t>
        </is>
      </c>
    </row>
    <row r="13">
      <c r="A13" s="4" t="inlineStr">
        <is>
          <t>Fair Value of Financial Instruments</t>
        </is>
      </c>
      <c r="B13" s="4" t="inlineStr">
        <is>
          <t>The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t>
        </is>
      </c>
    </row>
    <row r="14">
      <c r="A14" s="4" t="inlineStr">
        <is>
          <t>Revenue Recognition</t>
        </is>
      </c>
      <c r="B14" s="4" t="inlineStr">
        <is>
          <t xml:space="preserve">The Company’s revenue is recognized based on the amount of consideration the Company expects to receive in exchange for satisfying the performance obligations in accordance with FASB ASC 606 Revenue from Contracts with Customers The core principle underlying the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accounts for a contract with a customer when the contract is committed in writing, the rights of the parties, including payment terms, are identified, the contract has commercial substance and consideration is probable of collection. The Company derives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0 and $661 for the three months ended March 31, 2022 and 2021.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March 31, 2022 and December 31, 2021 is estimated at $0. In addition to the Company’s 60-day return policy, the Company, at its discretion, may accept a customer’s application for a buy-back of products previously sold within one year at 90% of the original product’s cost less commissions and shipping costs. To date, the Company has not received any buy-back applications. As a result, no allowance for buy-backs had been recorded as of March 31, 2022 and December 31, 2021. The Company’s OEM and packaging sales are generated from the United States. </t>
        </is>
      </c>
    </row>
    <row r="15">
      <c r="A15" s="4" t="inlineStr">
        <is>
          <t>Shipping and Handling Expenses</t>
        </is>
      </c>
      <c r="B15" s="4" t="inlineStr">
        <is>
          <t>Shipping and handling costs incurred by the Company are included in selling expenses and totaled $891 and $15,492 for the three months ended March 31, 2022 and 2021.</t>
        </is>
      </c>
    </row>
    <row r="16">
      <c r="A16" s="4" t="inlineStr">
        <is>
          <t>Income Taxes</t>
        </is>
      </c>
      <c r="B16" s="4" t="inlineStr">
        <is>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t>
        </is>
      </c>
    </row>
    <row r="17">
      <c r="A17" s="4" t="inlineStr">
        <is>
          <t>Reverse Stock Split</t>
        </is>
      </c>
      <c r="B17" s="4" t="inlineStr">
        <is>
          <t>On June 11, 2021, the Company’s Board of Directors approved a 1-for-3 reverse stock split of the Company’s common stock and filed on July 27, 2021, a Certificate of Change with the State of Nevada effective upon filing (see Note 11). All share and per share amounts used herein and in the accompanying unaudited condensed financial statements have been retroactively restated to reflect this reverse stock split.</t>
        </is>
      </c>
    </row>
    <row r="18">
      <c r="A18" s="4" t="inlineStr">
        <is>
          <t>Basic and Diluted Earnings (Loss) Per Share</t>
        </is>
      </c>
      <c r="B18" s="4" t="inlineStr">
        <is>
          <t xml:space="preserve">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460,000 shares of vested but unissued common stock to three employees which all have a vesting period of three years are excluded in the diluted EPS calculation for the three months ended March 31, 2021, due to its anti-dilutive nature. There were no potential dilutive securities outstanding for the three months ended March 31, 2022. </t>
        </is>
      </c>
    </row>
    <row r="19">
      <c r="A19" s="4" t="inlineStr">
        <is>
          <t>Concentration of Credit Risk</t>
        </is>
      </c>
      <c r="B19" s="4" t="inlineStr">
        <is>
          <t>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The Company had no uninsured balances as of March 31, 2022. Major Customers and Suppliers For the three months ended March 31, 2022, one customer accounted for 100% of the Company’s sales and for the three months ended March 31, 2021, one customer accounted for approximately 94% of the Company’s sales. As of March 31, 2022 and December 31, 2021, one customer accounted for 100% of the Company’s accounts receivable, respectively. For the three months ended March 31, 2022, two suppliers accounted for 96% (49% and 47%) of the Company’s product purchases and for the three months ended March 31, 2021, two suppliers accounted for 87% (74% and 13%) of the Company’s product purchases.</t>
        </is>
      </c>
    </row>
    <row r="20">
      <c r="A20" s="4" t="inlineStr">
        <is>
          <t>Related Parties</t>
        </is>
      </c>
      <c r="B20"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1">
      <c r="A21" s="4" t="inlineStr">
        <is>
          <t>New Accounting Pronouncements</t>
        </is>
      </c>
      <c r="B21" s="4" t="inlineStr">
        <is>
          <t>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to update the effective date of ASU No. 2016-13 for private companies, not-for-profit organizations and certain smaller reporting companies applying this standard. The new effective date for these preparers is for fiscal years beginning after December 15, 2022, including interim periods within those fiscal years. The Company has not early adopted this update and it will become effective on January 1, 2023. The Company is currently evaluating the impact of this new standard on the Company’s unaudited condens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was effective for the Company for annual and interim reporting periods beginning January 1, 2021. The adoption of this ASU on January 1, 2021 did not have any significant impact on Company’s unaudited condensed financial statements and related disclosures. The Company does not believe other recently issued but not yet effective accounting standards and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5669</v>
      </c>
      <c r="C3" s="6" t="n">
        <v>882</v>
      </c>
    </row>
    <row r="4">
      <c r="A4" s="4" t="inlineStr">
        <is>
          <t>Accounts receivable, net</t>
        </is>
      </c>
      <c r="B4" s="5" t="n">
        <v>25144</v>
      </c>
      <c r="C4" s="5" t="n">
        <v>25144</v>
      </c>
    </row>
    <row r="5">
      <c r="A5" s="4" t="inlineStr">
        <is>
          <t>Inventories</t>
        </is>
      </c>
      <c r="B5" s="5" t="n">
        <v>18307</v>
      </c>
      <c r="C5" s="5" t="n">
        <v>22174</v>
      </c>
    </row>
    <row r="6">
      <c r="A6" s="4" t="inlineStr">
        <is>
          <t>Prepaid expenses</t>
        </is>
      </c>
      <c r="B6" s="5" t="n">
        <v>70403</v>
      </c>
      <c r="C6" s="5" t="n">
        <v>76856</v>
      </c>
    </row>
    <row r="7">
      <c r="A7" s="4" t="inlineStr">
        <is>
          <t>TOTAL CURRENT ASSETS</t>
        </is>
      </c>
      <c r="B7" s="5" t="n">
        <v>119523</v>
      </c>
      <c r="C7" s="5" t="n">
        <v>125056</v>
      </c>
    </row>
    <row r="8">
      <c r="A8" s="4" t="inlineStr">
        <is>
          <t>PROPERTY AND EQUIPMENT, net</t>
        </is>
      </c>
      <c r="B8" s="5" t="n">
        <v>80881</v>
      </c>
      <c r="C8" s="5" t="n">
        <v>86043</v>
      </c>
    </row>
    <row r="9">
      <c r="A9" s="4" t="inlineStr">
        <is>
          <t>OPERATING RIGHT-OF-USE ASSETS</t>
        </is>
      </c>
      <c r="B9" s="5" t="n">
        <v>343178</v>
      </c>
      <c r="C9" s="5" t="n">
        <v>398260</v>
      </c>
    </row>
    <row r="10">
      <c r="A10" s="4" t="inlineStr">
        <is>
          <t>DEPOSITS</t>
        </is>
      </c>
      <c r="B10" s="5" t="n">
        <v>15410</v>
      </c>
      <c r="C10" s="5" t="n">
        <v>15410</v>
      </c>
    </row>
    <row r="11">
      <c r="A11" s="4" t="inlineStr">
        <is>
          <t>TOTAL ASSETS</t>
        </is>
      </c>
      <c r="B11" s="5" t="n">
        <v>558992</v>
      </c>
      <c r="C11" s="5" t="n">
        <v>624769</v>
      </c>
    </row>
    <row r="12">
      <c r="A12" s="3" t="inlineStr">
        <is>
          <t>CURRENT LIABILITIES:</t>
        </is>
      </c>
    </row>
    <row r="13">
      <c r="A13" s="4" t="inlineStr">
        <is>
          <t>Loan payable - Economic Injury Disaster Loan</t>
        </is>
      </c>
      <c r="B13" s="5" t="n">
        <v>2193</v>
      </c>
      <c r="C13" s="5" t="n">
        <v>4386</v>
      </c>
    </row>
    <row r="14">
      <c r="A14" s="4" t="inlineStr">
        <is>
          <t>Accounts payable and accrued expenses</t>
        </is>
      </c>
      <c r="B14" s="5" t="n">
        <v>253860</v>
      </c>
      <c r="C14" s="5" t="n">
        <v>218360</v>
      </c>
    </row>
    <row r="15">
      <c r="A15" s="4" t="inlineStr">
        <is>
          <t>Deferred revenue</t>
        </is>
      </c>
      <c r="B15" s="5" t="n">
        <v>875952</v>
      </c>
      <c r="C15" s="5" t="n">
        <v>749600</v>
      </c>
    </row>
    <row r="16">
      <c r="A16" s="4" t="inlineStr">
        <is>
          <t>Operating lease liabilities - current</t>
        </is>
      </c>
      <c r="B16" s="5" t="n">
        <v>332108</v>
      </c>
      <c r="C16" s="5" t="n">
        <v>288049</v>
      </c>
    </row>
    <row r="17">
      <c r="A17" s="4" t="inlineStr">
        <is>
          <t>Long term debt - current</t>
        </is>
      </c>
      <c r="B17" s="5" t="n">
        <v>17594</v>
      </c>
      <c r="C17" s="5" t="n">
        <v>17395</v>
      </c>
    </row>
    <row r="18">
      <c r="A18" s="4" t="inlineStr">
        <is>
          <t>Due to shareholder, non-interest bearing</t>
        </is>
      </c>
      <c r="B18" s="5" t="n">
        <v>152097</v>
      </c>
      <c r="C18" s="5" t="n">
        <v>134500</v>
      </c>
    </row>
    <row r="19">
      <c r="A19" s="4" t="inlineStr">
        <is>
          <t>TOTAL CURRENT LIABILITIES</t>
        </is>
      </c>
      <c r="B19" s="5" t="n">
        <v>1633804</v>
      </c>
      <c r="C19" s="5" t="n">
        <v>1412290</v>
      </c>
    </row>
    <row r="20">
      <c r="A20" s="3" t="inlineStr">
        <is>
          <t>NON-CURRENT LIABILITIES:</t>
        </is>
      </c>
    </row>
    <row r="21">
      <c r="A21" s="4" t="inlineStr">
        <is>
          <t>Operating lease liabilities - non-current</t>
        </is>
      </c>
      <c r="B21" s="5" t="n">
        <v>132422</v>
      </c>
      <c r="C21" s="5" t="n">
        <v>183397</v>
      </c>
    </row>
    <row r="22">
      <c r="A22" s="4" t="inlineStr">
        <is>
          <t>Long term debt</t>
        </is>
      </c>
      <c r="B22" s="5" t="n">
        <v>56124</v>
      </c>
      <c r="C22" s="5" t="n">
        <v>60598</v>
      </c>
    </row>
    <row r="23">
      <c r="A23" s="4" t="inlineStr">
        <is>
          <t>Loan payable - Economic Injury Disaster Loan Non-current</t>
        </is>
      </c>
      <c r="B23" s="5" t="n">
        <v>157182</v>
      </c>
      <c r="C23" s="5" t="n">
        <v>153583</v>
      </c>
    </row>
    <row r="24">
      <c r="A24" s="4" t="inlineStr">
        <is>
          <t>TOTAL NON-CURRENT LIABILITIES</t>
        </is>
      </c>
      <c r="B24" s="5" t="n">
        <v>345728</v>
      </c>
      <c r="C24" s="5" t="n">
        <v>397578</v>
      </c>
    </row>
    <row r="25">
      <c r="A25" s="4" t="inlineStr">
        <is>
          <t>TOTAL LIABILITIES</t>
        </is>
      </c>
      <c r="B25" s="5" t="n">
        <v>1979532</v>
      </c>
      <c r="C25" s="5" t="n">
        <v>1809868</v>
      </c>
    </row>
    <row r="26">
      <c r="A26" s="3" t="inlineStr">
        <is>
          <t>SHAREHOLDERS' DEFICIT:</t>
        </is>
      </c>
    </row>
    <row r="27">
      <c r="A27" s="4" t="inlineStr">
        <is>
          <t>Common stock, $0.001 par value, 333,333,333 shares authorized, 62,286,573 shares issued and outstanding, as of March 31, 2022 and December 31, 2021</t>
        </is>
      </c>
      <c r="B27" s="5" t="n">
        <v>62287</v>
      </c>
      <c r="C27" s="5" t="n">
        <v>62287</v>
      </c>
    </row>
    <row r="28">
      <c r="A28" s="4" t="inlineStr">
        <is>
          <t>Additional paid-in capital</t>
        </is>
      </c>
      <c r="B28" s="5" t="n">
        <v>26438841</v>
      </c>
      <c r="C28" s="5" t="n">
        <v>26438841</v>
      </c>
    </row>
    <row r="29">
      <c r="A29" s="4" t="inlineStr">
        <is>
          <t>Deficit</t>
        </is>
      </c>
      <c r="B29" s="5" t="n">
        <v>-26185973</v>
      </c>
      <c r="C29" s="5" t="n">
        <v>-25950532</v>
      </c>
    </row>
    <row r="30">
      <c r="A30" s="4" t="inlineStr">
        <is>
          <t>Stock subscription receivable</t>
        </is>
      </c>
      <c r="B30" s="5" t="n">
        <v>-1735695</v>
      </c>
      <c r="C30" s="5" t="n">
        <v>-1735695</v>
      </c>
    </row>
    <row r="31">
      <c r="A31" s="4" t="inlineStr">
        <is>
          <t>TOTAL SHAREHOLDERS' DEFICIT</t>
        </is>
      </c>
      <c r="B31" s="5" t="n">
        <v>-1420540</v>
      </c>
      <c r="C31" s="5" t="n">
        <v>-1185099</v>
      </c>
    </row>
    <row r="32">
      <c r="A32" s="4" t="inlineStr">
        <is>
          <t>TOTAL LIABILITIES AND SHAREHOLDERS' DEFICIT</t>
        </is>
      </c>
      <c r="B32" s="6" t="n">
        <v>558992</v>
      </c>
      <c r="C32" s="6" t="n">
        <v>624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Accounts receivable balance and allowance for doubtful accounts</t>
        </is>
      </c>
      <c r="B4" s="4" t="inlineStr">
        <is>
          <t xml:space="preserve"> March 31, 2022 December 31, 2021 (Unaudited) Accounts receivable $ 25,144 $ 25,144 Allowance for doubtful accounts - - Accounts receivable, net $ 25,144 $ 25,144 </t>
        </is>
      </c>
    </row>
    <row r="5">
      <c r="A5" s="4" t="inlineStr">
        <is>
          <t>Summary of estimated useful lives</t>
        </is>
      </c>
      <c r="B5" s="4" t="inlineStr">
        <is>
          <t>Machinery 10 years Computer and software 3 to 5 years Furniture and fixtures 5 to 10 years Vehicles 5 to 7 years Leasehold improvements over the lesser of the remaining lease term or the expected life of the improv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 xml:space="preserve"> March 31, 2022 December 31, 2021 (Unaudited) Raw materials $ 13,192 $ 12,136 Work-in-progress - 4,873 Finished goods 5,115 5,165 Total $ 18,307 $ 22,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Property and Equipment</t>
        </is>
      </c>
      <c r="B4" s="4" t="inlineStr">
        <is>
          <t xml:space="preserve"> March 31, 2022 December 31, 2021 (Unaudited) Computer equipment and software $ 114,953 $ 114,953 Furniture and fixtures 26,686 26,686 Automobiles 123,902 123,902 Leasehold improvements 40,053 40,053 Total 305,594 305,594 Less: accumulated depreciation and amortization (224,713 ) (219,551 ) Property and equipment, net $ 80,881 $ 86,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short term debt</t>
        </is>
      </c>
      <c r="B4" s="4" t="inlineStr">
        <is>
          <t xml:space="preserve">Twelve months ended March 31, Amount (Unaudited) 2023 $ 10,965 2024 8,772 2025 8,772 2026 8,772 2027 8,772 Thereafter 229,474 Total SBA loan payment 275,527 Less: interest (116,152 ) Present value of SBA loan 159,375 Less; current portion of SBA loan (2,193 ) Non-current portion of SBA loan $ 157,182 </t>
        </is>
      </c>
    </row>
    <row r="5">
      <c r="A5" s="4" t="inlineStr">
        <is>
          <t>Schedule of long term debt</t>
        </is>
      </c>
      <c r="B5" s="4" t="inlineStr">
        <is>
          <t xml:space="preserve">Twelve months ended March 31, Amount (Unaudited) 2023 $ 17,594 2024 18,411 2025 19,266 2026 18,447 2027 - Total long-term debt payment 73,718 Current portion of long-term debt (17,594 ) Long term debt $ 56,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Reconciliation of statutory tax rate</t>
        </is>
      </c>
      <c r="B4" s="4" t="inlineStr">
        <is>
          <t xml:space="preserve"> Three Months Ended March 31, 2022 Three Months Ended March 31, 2021 (Unaudited) (Unaudited) Federal statutory rate 21.0 % 21.0 % State statutory rate 7.0 % 7.0 % Valuation allowance (27.8 )% (18.8 )% Permanent difference * (0.2 )% (9.2 )% Effective tax rate 0.0 % 0.0 %</t>
        </is>
      </c>
    </row>
    <row r="5">
      <c r="A5" s="4" t="inlineStr">
        <is>
          <t>Schedule of deferred tax assets</t>
        </is>
      </c>
      <c r="B5" s="4" t="inlineStr">
        <is>
          <t xml:space="preserve"> March 31, 2022 December 31, 2021 (Unaudited) Net operating losses $ 2,928,836 $ 2,892,295 Deferred tax assets 2,928,836 2,892,295 Valuation allowance (2,928,836 ) (2,892,295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lease obligations</t>
        </is>
      </c>
      <c r="B4" s="4" t="inlineStr">
        <is>
          <t xml:space="preserve">Twelve months ended March 31, Amount (Unaudited) 2023 $ 344,107 2024 135,608 Total lease payments 479,715 Less: interest (15,185 ) Present value of lease liabilities 464,530 Less: current portion of lease liabilities (332,108 ) Non-current portion of lease liabilities $ 132,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ummary of unvested restricted common stock activity</t>
        </is>
      </c>
      <c r="B4" s="4" t="inlineStr">
        <is>
          <t xml:space="preserve"> Number of shares Weighted average grant-date fair value per share Outstanding as of December 31, 2020 306,668 $ 1.11 Granted - - Vested 306,668 - Forfeited - - Outstanding as of December 31, 2021 - - Granted - - Vested - - Forfeited - - Outstanding as of March 31, 202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tails Narrative) - Merger agreement [Member] - E-World USA Holdings, Inc. [Member]</t>
        </is>
      </c>
      <c r="B1" s="2" t="inlineStr">
        <is>
          <t>1 Months Ended</t>
        </is>
      </c>
    </row>
    <row r="2">
      <c r="B2" s="2" t="inlineStr">
        <is>
          <t>Apr. 30, 2011shares</t>
        </is>
      </c>
    </row>
    <row r="3">
      <c r="A3" s="4" t="inlineStr">
        <is>
          <t>Common stock issued at merger agreement, description</t>
        </is>
      </c>
      <c r="B3" s="4" t="inlineStr">
        <is>
          <t>In April 2011, E-World CA entered into a merger agreement with its wholly-owned subsidiary, E-World USA Holding, Inc</t>
        </is>
      </c>
    </row>
    <row r="4">
      <c r="A4" s="4" t="inlineStr">
        <is>
          <t>Common stock issued at merger agreement</t>
        </is>
      </c>
      <c r="B4" s="5" t="n">
        <v>3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Summary of Significant Accounting Policies</t>
        </is>
      </c>
    </row>
    <row r="3">
      <c r="A3" s="4" t="inlineStr">
        <is>
          <t>Accounts receivable</t>
        </is>
      </c>
      <c r="B3" s="6" t="n">
        <v>25144</v>
      </c>
      <c r="C3" s="6" t="n">
        <v>25144</v>
      </c>
    </row>
    <row r="4">
      <c r="A4" s="4" t="inlineStr">
        <is>
          <t>Allowance for doubtful accounts</t>
        </is>
      </c>
      <c r="B4" s="5" t="n">
        <v>0</v>
      </c>
      <c r="C4" s="5" t="n">
        <v>0</v>
      </c>
    </row>
    <row r="5">
      <c r="A5" s="4" t="inlineStr">
        <is>
          <t>Accounts receivable, net</t>
        </is>
      </c>
      <c r="B5" s="6" t="n">
        <v>25144</v>
      </c>
      <c r="C5" s="6" t="n">
        <v>251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Details 1)</t>
        </is>
      </c>
      <c r="B1" s="2" t="inlineStr">
        <is>
          <t>3 Months Ended</t>
        </is>
      </c>
    </row>
    <row r="2">
      <c r="B2" s="2" t="inlineStr">
        <is>
          <t>Mar. 31, 2022</t>
        </is>
      </c>
    </row>
    <row r="3">
      <c r="A3" s="4" t="inlineStr">
        <is>
          <t>Estimated useful lives</t>
        </is>
      </c>
      <c r="B3" s="4" t="inlineStr">
        <is>
          <t>3 years</t>
        </is>
      </c>
    </row>
    <row r="4">
      <c r="A4" s="4" t="inlineStr">
        <is>
          <t>Machinery [Member]</t>
        </is>
      </c>
    </row>
    <row r="5">
      <c r="A5" s="4" t="inlineStr">
        <is>
          <t>Estimated useful lives</t>
        </is>
      </c>
      <c r="B5" s="4" t="inlineStr">
        <is>
          <t>10 years</t>
        </is>
      </c>
    </row>
    <row r="6">
      <c r="A6" s="4" t="inlineStr">
        <is>
          <t>Computer and software [Member] | Minimum [Member]</t>
        </is>
      </c>
    </row>
    <row r="7">
      <c r="A7" s="4" t="inlineStr">
        <is>
          <t>Estimated useful lives</t>
        </is>
      </c>
      <c r="B7" s="4" t="inlineStr">
        <is>
          <t>3 years</t>
        </is>
      </c>
    </row>
    <row r="8">
      <c r="A8" s="4" t="inlineStr">
        <is>
          <t>Computer and software [Member] | Maximum [Member]</t>
        </is>
      </c>
    </row>
    <row r="9">
      <c r="A9" s="4" t="inlineStr">
        <is>
          <t>Estimated useful lives</t>
        </is>
      </c>
      <c r="B9" s="4" t="inlineStr">
        <is>
          <t>5 years</t>
        </is>
      </c>
    </row>
    <row r="10">
      <c r="A10" s="4" t="inlineStr">
        <is>
          <t>Furniture and fixtures [Member] | Minimum [Member]</t>
        </is>
      </c>
    </row>
    <row r="11">
      <c r="A11" s="4" t="inlineStr">
        <is>
          <t>Estimated useful lives</t>
        </is>
      </c>
      <c r="B11" s="4" t="inlineStr">
        <is>
          <t>5 years</t>
        </is>
      </c>
    </row>
    <row r="12">
      <c r="A12" s="4" t="inlineStr">
        <is>
          <t>Furniture and fixtures [Member] | Maximum [Member]</t>
        </is>
      </c>
    </row>
    <row r="13">
      <c r="A13" s="4" t="inlineStr">
        <is>
          <t>Estimated useful lives</t>
        </is>
      </c>
      <c r="B13" s="4" t="inlineStr">
        <is>
          <t>10 years</t>
        </is>
      </c>
    </row>
    <row r="14">
      <c r="A14" s="4" t="inlineStr">
        <is>
          <t>Vehicles [Member] | Minimum [Member]</t>
        </is>
      </c>
    </row>
    <row r="15">
      <c r="A15" s="4" t="inlineStr">
        <is>
          <t>Estimated useful lives</t>
        </is>
      </c>
      <c r="B15" s="4" t="inlineStr">
        <is>
          <t>5 years</t>
        </is>
      </c>
    </row>
    <row r="16">
      <c r="A16" s="4" t="inlineStr">
        <is>
          <t>Vehicles [Member] | Maximum [Member]</t>
        </is>
      </c>
    </row>
    <row r="17">
      <c r="A17" s="4" t="inlineStr">
        <is>
          <t>Estimated useful lives</t>
        </is>
      </c>
      <c r="B17" s="4" t="inlineStr">
        <is>
          <t>7 years</t>
        </is>
      </c>
    </row>
    <row r="18">
      <c r="A18" s="4" t="inlineStr">
        <is>
          <t>Leasehold improvement [Member]</t>
        </is>
      </c>
    </row>
    <row r="19">
      <c r="A19" s="4" t="inlineStr">
        <is>
          <t>Estimated useful lives for leasehold improvement</t>
        </is>
      </c>
      <c r="B19" s="4" t="inlineStr">
        <is>
          <t>over the lesser of the remaining lease term or the expected life of the impro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Common stock, shares par value</t>
        </is>
      </c>
      <c r="B3" s="7" t="n">
        <v>0.001</v>
      </c>
      <c r="C3" s="7" t="n">
        <v>0.001</v>
      </c>
    </row>
    <row r="4">
      <c r="A4" s="4" t="inlineStr">
        <is>
          <t>Common stock, shares authorized</t>
        </is>
      </c>
      <c r="B4" s="5" t="n">
        <v>333333333</v>
      </c>
      <c r="C4" s="5" t="n">
        <v>333333333</v>
      </c>
    </row>
    <row r="5">
      <c r="A5" s="4" t="inlineStr">
        <is>
          <t>Common stock, shares issued</t>
        </is>
      </c>
      <c r="B5" s="5" t="n">
        <v>62286573</v>
      </c>
      <c r="C5" s="5" t="n">
        <v>62286573</v>
      </c>
    </row>
    <row r="6">
      <c r="A6" s="4" t="inlineStr">
        <is>
          <t>Common stock, shares outstanding</t>
        </is>
      </c>
      <c r="B6" s="5" t="n">
        <v>62286573</v>
      </c>
      <c r="C6" s="5" t="n">
        <v>62286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8" customWidth="1" min="2" max="2"/>
    <col width="80" customWidth="1" min="3" max="3"/>
    <col width="14" customWidth="1" min="4" max="4"/>
    <col width="14" customWidth="1" min="5" max="5"/>
  </cols>
  <sheetData>
    <row r="1">
      <c r="A1" s="1" t="inlineStr">
        <is>
          <t>Summary of Significant Accounting Policies (Details Narrative) - USD ($)</t>
        </is>
      </c>
      <c r="B1" s="2" t="inlineStr">
        <is>
          <t>Jun. 11, 2021</t>
        </is>
      </c>
      <c r="C1" s="2" t="inlineStr">
        <is>
          <t>Mar. 31, 2022</t>
        </is>
      </c>
      <c r="D1" s="2" t="inlineStr">
        <is>
          <t>Mar. 31, 2021</t>
        </is>
      </c>
      <c r="E1" s="2" t="inlineStr">
        <is>
          <t>Dec. 31, 2021</t>
        </is>
      </c>
    </row>
    <row r="2">
      <c r="A2" s="4" t="inlineStr">
        <is>
          <t>Product warranty description</t>
        </is>
      </c>
      <c r="C2" s="4" t="inlineStr">
        <is>
          <t>the Company’s 60-day return policy, the Company, at its discretion, may accept a customer’s application for a buy-back of products previously sold within one year at 90% of the original product’s cost less commissions and shipping costs</t>
        </is>
      </c>
    </row>
    <row r="3">
      <c r="A3" s="4" t="inlineStr">
        <is>
          <t>Inventory write-down</t>
        </is>
      </c>
      <c r="C3" s="6" t="n">
        <v>4873</v>
      </c>
      <c r="D3" s="6" t="n">
        <v>4075</v>
      </c>
    </row>
    <row r="4">
      <c r="A4" s="4" t="inlineStr">
        <is>
          <t>Allowances for product returns</t>
        </is>
      </c>
      <c r="C4" s="6" t="n">
        <v>0</v>
      </c>
      <c r="E4" s="6" t="n">
        <v>0</v>
      </c>
    </row>
    <row r="5">
      <c r="A5" s="4" t="inlineStr">
        <is>
          <t>Description of reverse stock split</t>
        </is>
      </c>
      <c r="B5" s="4" t="inlineStr">
        <is>
          <t>1-for-3 reverse stock split</t>
        </is>
      </c>
    </row>
    <row r="6">
      <c r="A6" s="4" t="inlineStr">
        <is>
          <t>Product purchases</t>
        </is>
      </c>
      <c r="C6" s="4" t="inlineStr">
        <is>
          <t>96.00%</t>
        </is>
      </c>
      <c r="D6" s="4" t="inlineStr">
        <is>
          <t>87.00%</t>
        </is>
      </c>
    </row>
    <row r="7">
      <c r="A7" s="4" t="inlineStr">
        <is>
          <t>Inventories shelf lives</t>
        </is>
      </c>
      <c r="C7" s="4" t="inlineStr">
        <is>
          <t>3 years</t>
        </is>
      </c>
    </row>
    <row r="8">
      <c r="A8" s="4" t="inlineStr">
        <is>
          <t>TOTAL SALES</t>
        </is>
      </c>
      <c r="C8" s="6" t="n">
        <v>145889</v>
      </c>
      <c r="D8" s="6" t="n">
        <v>435362</v>
      </c>
    </row>
    <row r="9">
      <c r="A9" s="4" t="inlineStr">
        <is>
          <t>Selling expenses</t>
        </is>
      </c>
      <c r="C9" s="6" t="n">
        <v>3629</v>
      </c>
      <c r="D9" s="5" t="n">
        <v>46103</v>
      </c>
    </row>
    <row r="10">
      <c r="A10" s="4" t="inlineStr">
        <is>
          <t>Restricted Common Stock [Member]</t>
        </is>
      </c>
    </row>
    <row r="11">
      <c r="A11" s="4" t="inlineStr">
        <is>
          <t>Unvested restricted common stock, outstanding</t>
        </is>
      </c>
      <c r="C11" s="5" t="n">
        <v>460000</v>
      </c>
    </row>
    <row r="12">
      <c r="A12" s="4" t="inlineStr">
        <is>
          <t>Shipping and Handling [Member]</t>
        </is>
      </c>
    </row>
    <row r="13">
      <c r="A13" s="4" t="inlineStr">
        <is>
          <t>TOTAL SALES</t>
        </is>
      </c>
      <c r="C13" s="6" t="n">
        <v>0</v>
      </c>
      <c r="D13" s="5" t="n">
        <v>661</v>
      </c>
    </row>
    <row r="14">
      <c r="A14" s="4" t="inlineStr">
        <is>
          <t>Selling expenses</t>
        </is>
      </c>
      <c r="C14" s="6" t="n">
        <v>891</v>
      </c>
      <c r="D14" s="6" t="n">
        <v>15492</v>
      </c>
    </row>
    <row r="15">
      <c r="A15" s="4" t="inlineStr">
        <is>
          <t>One Customer [Member]</t>
        </is>
      </c>
    </row>
    <row r="16">
      <c r="A16" s="4" t="inlineStr">
        <is>
          <t>Product purchases</t>
        </is>
      </c>
      <c r="C16" s="4" t="inlineStr">
        <is>
          <t>49.00%</t>
        </is>
      </c>
      <c r="D16" s="4" t="inlineStr">
        <is>
          <t>74.00%</t>
        </is>
      </c>
    </row>
    <row r="17">
      <c r="A17" s="4" t="inlineStr">
        <is>
          <t>Product sales</t>
        </is>
      </c>
      <c r="C17" s="4" t="inlineStr">
        <is>
          <t>100.00%</t>
        </is>
      </c>
      <c r="D17" s="4" t="inlineStr">
        <is>
          <t>94.00%</t>
        </is>
      </c>
    </row>
    <row r="18">
      <c r="A18" s="4" t="inlineStr">
        <is>
          <t>Accounts receivable</t>
        </is>
      </c>
      <c r="C18" s="4" t="inlineStr">
        <is>
          <t>100.00%</t>
        </is>
      </c>
      <c r="E18" s="4" t="inlineStr">
        <is>
          <t>100.00%</t>
        </is>
      </c>
    </row>
    <row r="19">
      <c r="A19" s="4" t="inlineStr">
        <is>
          <t>Two Customer [Member]</t>
        </is>
      </c>
    </row>
    <row r="20">
      <c r="A20" s="4" t="inlineStr">
        <is>
          <t>Product purchases</t>
        </is>
      </c>
      <c r="C20" s="4" t="inlineStr">
        <is>
          <t>47.00%</t>
        </is>
      </c>
      <c r="D20" s="4" t="inlineStr">
        <is>
          <t>1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ies</t>
        </is>
      </c>
    </row>
    <row r="3">
      <c r="A3" s="4" t="inlineStr">
        <is>
          <t>Raw materials</t>
        </is>
      </c>
      <c r="B3" s="6" t="n">
        <v>13192</v>
      </c>
      <c r="C3" s="6" t="n">
        <v>12136</v>
      </c>
    </row>
    <row r="4">
      <c r="A4" s="4" t="inlineStr">
        <is>
          <t>Work-in-progress</t>
        </is>
      </c>
      <c r="B4" s="5" t="n">
        <v>0</v>
      </c>
      <c r="C4" s="5" t="n">
        <v>4873</v>
      </c>
    </row>
    <row r="5">
      <c r="A5" s="4" t="inlineStr">
        <is>
          <t>Finished goods</t>
        </is>
      </c>
      <c r="B5" s="5" t="n">
        <v>5115</v>
      </c>
      <c r="C5" s="5" t="n">
        <v>5165</v>
      </c>
    </row>
    <row r="6">
      <c r="A6" s="4" t="inlineStr">
        <is>
          <t>Total Inventories</t>
        </is>
      </c>
      <c r="B6" s="6" t="n">
        <v>18307</v>
      </c>
      <c r="C6" s="6" t="n">
        <v>22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4" t="inlineStr">
        <is>
          <t>Property and equipment, gross</t>
        </is>
      </c>
      <c r="B2" s="6" t="n">
        <v>305594</v>
      </c>
      <c r="C2" s="6" t="n">
        <v>305594</v>
      </c>
    </row>
    <row r="3">
      <c r="A3" s="4" t="inlineStr">
        <is>
          <t>Less: accumulated depreciation and amortization</t>
        </is>
      </c>
      <c r="B3" s="5" t="n">
        <v>-224713</v>
      </c>
      <c r="C3" s="5" t="n">
        <v>-219551</v>
      </c>
    </row>
    <row r="4">
      <c r="A4" s="4" t="inlineStr">
        <is>
          <t>Property and equipment, net</t>
        </is>
      </c>
      <c r="B4" s="5" t="n">
        <v>80881</v>
      </c>
      <c r="C4" s="5" t="n">
        <v>86043</v>
      </c>
    </row>
    <row r="5">
      <c r="A5" s="4" t="inlineStr">
        <is>
          <t>Leasehold improvement [Member]</t>
        </is>
      </c>
    </row>
    <row r="6">
      <c r="A6" s="4" t="inlineStr">
        <is>
          <t>Property and equipment, gross</t>
        </is>
      </c>
      <c r="B6" s="5" t="n">
        <v>40053</v>
      </c>
      <c r="C6" s="5" t="n">
        <v>40053</v>
      </c>
    </row>
    <row r="7">
      <c r="A7" s="4" t="inlineStr">
        <is>
          <t>Computer equipment and software [Member]</t>
        </is>
      </c>
    </row>
    <row r="8">
      <c r="A8" s="4" t="inlineStr">
        <is>
          <t>Property and equipment, gross</t>
        </is>
      </c>
      <c r="B8" s="5" t="n">
        <v>114953</v>
      </c>
      <c r="C8" s="5" t="n">
        <v>114953</v>
      </c>
    </row>
    <row r="9">
      <c r="A9" s="4" t="inlineStr">
        <is>
          <t>Furniture and fixtures [Member]</t>
        </is>
      </c>
    </row>
    <row r="10">
      <c r="A10" s="4" t="inlineStr">
        <is>
          <t>Property and equipment, gross</t>
        </is>
      </c>
      <c r="B10" s="5" t="n">
        <v>26686</v>
      </c>
      <c r="C10" s="5" t="n">
        <v>26686</v>
      </c>
    </row>
    <row r="11">
      <c r="A11" s="4" t="inlineStr">
        <is>
          <t>Automobile [Member]</t>
        </is>
      </c>
    </row>
    <row r="12">
      <c r="A12" s="4" t="inlineStr">
        <is>
          <t>Property and equipment, gross</t>
        </is>
      </c>
      <c r="B12" s="6" t="n">
        <v>123902</v>
      </c>
      <c r="C12" s="6" t="n">
        <v>123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and Equipment</t>
        </is>
      </c>
    </row>
    <row r="4">
      <c r="A4" s="4" t="inlineStr">
        <is>
          <t>Depreciation expense</t>
        </is>
      </c>
      <c r="B4" s="6" t="n">
        <v>5162</v>
      </c>
      <c r="C4" s="6" t="n">
        <v>15663</v>
      </c>
    </row>
    <row r="5">
      <c r="A5" s="4" t="inlineStr">
        <is>
          <t>Loss (gain) on disposal of equipment</t>
        </is>
      </c>
      <c r="D5" s="6" t="n">
        <v>-268800</v>
      </c>
    </row>
    <row r="6">
      <c r="A6" s="4" t="inlineStr">
        <is>
          <t>Proceeds from disposal of equipment</t>
        </is>
      </c>
      <c r="D6" s="6" t="n">
        <v>7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1" customWidth="1" min="2" max="2"/>
  </cols>
  <sheetData>
    <row r="1">
      <c r="A1" s="1" t="inlineStr">
        <is>
          <t>Debt (Details)</t>
        </is>
      </c>
      <c r="B1" s="2" t="inlineStr">
        <is>
          <t>Mar. 31, 2022USD ($)</t>
        </is>
      </c>
    </row>
    <row r="2">
      <c r="A2" s="3" t="inlineStr">
        <is>
          <t>Debt</t>
        </is>
      </c>
    </row>
    <row r="3">
      <c r="A3" s="4" t="inlineStr">
        <is>
          <t>2023</t>
        </is>
      </c>
      <c r="B3" s="6" t="n">
        <v>10965</v>
      </c>
    </row>
    <row r="4">
      <c r="A4" s="4" t="inlineStr">
        <is>
          <t>2024</t>
        </is>
      </c>
      <c r="B4" s="5" t="n">
        <v>8772</v>
      </c>
    </row>
    <row r="5">
      <c r="A5" s="4" t="inlineStr">
        <is>
          <t>2025</t>
        </is>
      </c>
      <c r="B5" s="5" t="n">
        <v>8772</v>
      </c>
    </row>
    <row r="6">
      <c r="A6" s="4" t="inlineStr">
        <is>
          <t>2026</t>
        </is>
      </c>
      <c r="B6" s="5" t="n">
        <v>8772</v>
      </c>
    </row>
    <row r="7">
      <c r="A7" s="4" t="inlineStr">
        <is>
          <t>2027</t>
        </is>
      </c>
      <c r="B7" s="5" t="n">
        <v>8772</v>
      </c>
    </row>
    <row r="8">
      <c r="A8" s="4" t="inlineStr">
        <is>
          <t>Thereafter</t>
        </is>
      </c>
      <c r="B8" s="5" t="n">
        <v>229474</v>
      </c>
    </row>
    <row r="9">
      <c r="A9" s="4" t="inlineStr">
        <is>
          <t>Total SBA loan payment</t>
        </is>
      </c>
      <c r="B9" s="5" t="n">
        <v>275527</v>
      </c>
    </row>
    <row r="10">
      <c r="A10" s="4" t="inlineStr">
        <is>
          <t>Less: interest</t>
        </is>
      </c>
      <c r="B10" s="5" t="n">
        <v>-116152</v>
      </c>
    </row>
    <row r="11">
      <c r="A11" s="4" t="inlineStr">
        <is>
          <t>Present value of SBA loan</t>
        </is>
      </c>
      <c r="B11" s="5" t="n">
        <v>159375</v>
      </c>
    </row>
    <row r="12">
      <c r="A12" s="4" t="inlineStr">
        <is>
          <t>Current portion of SBA loan</t>
        </is>
      </c>
      <c r="B12" s="5" t="n">
        <v>-2193</v>
      </c>
    </row>
    <row r="13">
      <c r="A13" s="4" t="inlineStr">
        <is>
          <t>Non-current portion of SBA loan</t>
        </is>
      </c>
      <c r="B13" s="6" t="n">
        <v>1571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1) - USD ($)</t>
        </is>
      </c>
      <c r="B1" s="2" t="inlineStr">
        <is>
          <t>Mar. 31, 2022</t>
        </is>
      </c>
      <c r="C1" s="2" t="inlineStr">
        <is>
          <t>Dec. 31, 2021</t>
        </is>
      </c>
    </row>
    <row r="2">
      <c r="A2" s="3" t="inlineStr">
        <is>
          <t>Debt</t>
        </is>
      </c>
    </row>
    <row r="3">
      <c r="A3" s="4" t="inlineStr">
        <is>
          <t>2023</t>
        </is>
      </c>
      <c r="B3" s="6" t="n">
        <v>17594</v>
      </c>
    </row>
    <row r="4">
      <c r="A4" s="4" t="inlineStr">
        <is>
          <t>2024</t>
        </is>
      </c>
      <c r="B4" s="5" t="n">
        <v>18411</v>
      </c>
    </row>
    <row r="5">
      <c r="A5" s="4" t="inlineStr">
        <is>
          <t>2025</t>
        </is>
      </c>
      <c r="B5" s="5" t="n">
        <v>19266</v>
      </c>
    </row>
    <row r="6">
      <c r="A6" s="4" t="inlineStr">
        <is>
          <t>2026</t>
        </is>
      </c>
      <c r="B6" s="5" t="n">
        <v>18447</v>
      </c>
    </row>
    <row r="7">
      <c r="A7" s="4" t="inlineStr">
        <is>
          <t>2027</t>
        </is>
      </c>
      <c r="B7" s="5" t="n">
        <v>0</v>
      </c>
    </row>
    <row r="8">
      <c r="A8" s="4" t="inlineStr">
        <is>
          <t>Total long-term debt payment</t>
        </is>
      </c>
      <c r="B8" s="5" t="n">
        <v>73718</v>
      </c>
    </row>
    <row r="9">
      <c r="A9" s="4" t="inlineStr">
        <is>
          <t>Current portion of long-term debt</t>
        </is>
      </c>
      <c r="B9" s="5" t="n">
        <v>-17594</v>
      </c>
      <c r="C9" s="6" t="n">
        <v>-17395</v>
      </c>
    </row>
    <row r="10">
      <c r="A10" s="4" t="inlineStr">
        <is>
          <t>Long term debt</t>
        </is>
      </c>
      <c r="B10" s="6" t="n">
        <v>56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33" customWidth="1" min="3" max="3"/>
    <col width="15" customWidth="1" min="4" max="4"/>
    <col width="14" customWidth="1" min="5" max="5"/>
  </cols>
  <sheetData>
    <row r="1">
      <c r="A1" s="1" t="inlineStr">
        <is>
          <t>Debt (Details Narrative) - USD ($)</t>
        </is>
      </c>
      <c r="B1" s="2" t="inlineStr">
        <is>
          <t>1 Months Ended</t>
        </is>
      </c>
      <c r="D1" s="2" t="inlineStr">
        <is>
          <t>3 Months Ended</t>
        </is>
      </c>
    </row>
    <row r="2">
      <c r="B2" s="2" t="inlineStr">
        <is>
          <t>Jul. 17, 2020</t>
        </is>
      </c>
      <c r="C2" s="2" t="inlineStr">
        <is>
          <t>Mar. 31, 2020</t>
        </is>
      </c>
      <c r="D2" s="2" t="inlineStr">
        <is>
          <t>Mar. 31, 2022</t>
        </is>
      </c>
      <c r="E2" s="2" t="inlineStr">
        <is>
          <t>Mar. 31, 2021</t>
        </is>
      </c>
    </row>
    <row r="3">
      <c r="A3" s="4" t="inlineStr">
        <is>
          <t>Vehicles [Member]</t>
        </is>
      </c>
    </row>
    <row r="4">
      <c r="A4" s="4" t="inlineStr">
        <is>
          <t>Interest expense</t>
        </is>
      </c>
      <c r="D4" s="6" t="n">
        <v>871</v>
      </c>
      <c r="E4" s="6" t="n">
        <v>1061</v>
      </c>
    </row>
    <row r="5">
      <c r="A5" s="4" t="inlineStr">
        <is>
          <t>Long term loan</t>
        </is>
      </c>
      <c r="C5" s="6" t="n">
        <v>124000</v>
      </c>
    </row>
    <row r="6">
      <c r="A6" s="4" t="inlineStr">
        <is>
          <t>Loan term</t>
        </is>
      </c>
      <c r="C6" s="4" t="inlineStr">
        <is>
          <t>6 years</t>
        </is>
      </c>
    </row>
    <row r="7">
      <c r="A7" s="4" t="inlineStr">
        <is>
          <t>Periodic payment, monthly</t>
        </is>
      </c>
      <c r="C7" s="6" t="n">
        <v>1715</v>
      </c>
    </row>
    <row r="8">
      <c r="A8" s="4" t="inlineStr">
        <is>
          <t>Interest rate</t>
        </is>
      </c>
      <c r="C8" s="4" t="inlineStr">
        <is>
          <t>4.56%</t>
        </is>
      </c>
    </row>
    <row r="9">
      <c r="A9" s="4" t="inlineStr">
        <is>
          <t>Periodic payment term</t>
        </is>
      </c>
      <c r="C9" s="4" t="inlineStr">
        <is>
          <t>from March 2020 to February 2026</t>
        </is>
      </c>
    </row>
    <row r="10">
      <c r="A10" s="4" t="inlineStr">
        <is>
          <t>Proceeds from sale of assets</t>
        </is>
      </c>
      <c r="C10" s="6" t="n">
        <v>16000</v>
      </c>
    </row>
    <row r="11">
      <c r="A11" s="4" t="inlineStr">
        <is>
          <t>SBA [Member]</t>
        </is>
      </c>
    </row>
    <row r="12">
      <c r="A12" s="4" t="inlineStr">
        <is>
          <t>Interest expense</t>
        </is>
      </c>
      <c r="D12" s="6" t="n">
        <v>1406</v>
      </c>
      <c r="E12" s="6" t="n">
        <v>1406</v>
      </c>
    </row>
    <row r="13">
      <c r="A13" s="4" t="inlineStr">
        <is>
          <t>Maturity date description</t>
        </is>
      </c>
      <c r="B13" s="4" t="inlineStr">
        <is>
          <t>July 17, 2050</t>
        </is>
      </c>
    </row>
    <row r="14">
      <c r="A14" s="4" t="inlineStr">
        <is>
          <t>Interest rate</t>
        </is>
      </c>
      <c r="B14" s="4" t="inlineStr">
        <is>
          <t>3.75%</t>
        </is>
      </c>
    </row>
    <row r="15">
      <c r="A15" s="4" t="inlineStr">
        <is>
          <t>Loans payable included principle and interest</t>
        </is>
      </c>
      <c r="B15" s="6" t="n">
        <v>731</v>
      </c>
    </row>
    <row r="16">
      <c r="A16" s="4" t="inlineStr">
        <is>
          <t>Loan payable</t>
        </is>
      </c>
      <c r="B16" s="6" t="n">
        <v>1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4" t="inlineStr">
        <is>
          <t>Due to shareholder, non-interest bearing</t>
        </is>
      </c>
      <c r="B3" s="6" t="n">
        <v>152097</v>
      </c>
      <c r="D3" s="6" t="n">
        <v>134500</v>
      </c>
    </row>
    <row r="4">
      <c r="A4" s="4" t="inlineStr">
        <is>
          <t>Mr. Dinghua Wang [Member] | Unsecured loan [Member]</t>
        </is>
      </c>
    </row>
    <row r="5">
      <c r="A5" s="4" t="inlineStr">
        <is>
          <t>Due to shareholder, interest bearing</t>
        </is>
      </c>
      <c r="B5" s="5" t="n">
        <v>17905</v>
      </c>
      <c r="C5" s="6" t="n">
        <v>4519</v>
      </c>
    </row>
    <row r="6">
      <c r="A6" s="4" t="inlineStr">
        <is>
          <t>Due to shareholder, non-interest bearing</t>
        </is>
      </c>
      <c r="B6" s="5" t="n">
        <v>152097</v>
      </c>
      <c r="D6" s="6" t="n">
        <v>134500</v>
      </c>
    </row>
    <row r="7">
      <c r="A7" s="4" t="inlineStr">
        <is>
          <t>Repayment of shareholder loan, non-interest bearing</t>
        </is>
      </c>
      <c r="B7" s="6" t="n">
        <v>308</v>
      </c>
      <c r="C7" s="6" t="n">
        <v>178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t>
        </is>
      </c>
    </row>
    <row r="4">
      <c r="A4" s="4" t="inlineStr">
        <is>
          <t>Federal statutory rate</t>
        </is>
      </c>
      <c r="B4" s="4" t="inlineStr">
        <is>
          <t>21.00%</t>
        </is>
      </c>
      <c r="C4" s="4" t="inlineStr">
        <is>
          <t>21.00%</t>
        </is>
      </c>
    </row>
    <row r="5">
      <c r="A5" s="4" t="inlineStr">
        <is>
          <t>State statutory rate</t>
        </is>
      </c>
      <c r="B5" s="4" t="inlineStr">
        <is>
          <t>7.00%</t>
        </is>
      </c>
      <c r="C5" s="4" t="inlineStr">
        <is>
          <t>7.00%</t>
        </is>
      </c>
    </row>
    <row r="6">
      <c r="A6" s="4" t="inlineStr">
        <is>
          <t>Valuation allowance</t>
        </is>
      </c>
      <c r="B6" s="4" t="inlineStr">
        <is>
          <t>(27.80%)</t>
        </is>
      </c>
      <c r="C6" s="4" t="inlineStr">
        <is>
          <t>(18.80%)</t>
        </is>
      </c>
    </row>
    <row r="7">
      <c r="A7" s="4" t="inlineStr">
        <is>
          <t>Permanent difference</t>
        </is>
      </c>
      <c r="B7" s="4" t="inlineStr">
        <is>
          <t>(0.20%)</t>
        </is>
      </c>
      <c r="C7" s="4" t="inlineStr">
        <is>
          <t>(9.2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Mar. 31, 2022</t>
        </is>
      </c>
      <c r="C1" s="2" t="inlineStr">
        <is>
          <t>Dec. 31, 2021</t>
        </is>
      </c>
    </row>
    <row r="2">
      <c r="A2" s="3" t="inlineStr">
        <is>
          <t>Income Taxes</t>
        </is>
      </c>
    </row>
    <row r="3">
      <c r="A3" s="4" t="inlineStr">
        <is>
          <t>Net operating losses</t>
        </is>
      </c>
      <c r="B3" s="6" t="n">
        <v>2928836</v>
      </c>
      <c r="C3" s="6" t="n">
        <v>2892295</v>
      </c>
    </row>
    <row r="4">
      <c r="A4" s="4" t="inlineStr">
        <is>
          <t>Deferred tax assets</t>
        </is>
      </c>
      <c r="B4" s="5" t="n">
        <v>2928836</v>
      </c>
      <c r="C4" s="5" t="n">
        <v>2892295</v>
      </c>
    </row>
    <row r="5">
      <c r="A5" s="4" t="inlineStr">
        <is>
          <t>Valuation allowance</t>
        </is>
      </c>
      <c r="B5" s="5" t="n">
        <v>-2928836</v>
      </c>
      <c r="C5" s="5" t="n">
        <v>-2892295</v>
      </c>
    </row>
    <row r="6">
      <c r="A6" s="4" t="inlineStr">
        <is>
          <t>Deferred tax assets, net</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CONDENSED STATEMENTS OF OPERATIONS (UNAUDITED)</t>
        </is>
      </c>
    </row>
    <row r="4">
      <c r="A4" s="4" t="inlineStr">
        <is>
          <t>SALES - OEM and Packaging</t>
        </is>
      </c>
      <c r="B4" s="6" t="n">
        <v>145889</v>
      </c>
      <c r="C4" s="6" t="n">
        <v>435362</v>
      </c>
    </row>
    <row r="5">
      <c r="A5" s="3" t="inlineStr">
        <is>
          <t>COST OF SALES</t>
        </is>
      </c>
    </row>
    <row r="6">
      <c r="A6" s="4" t="inlineStr">
        <is>
          <t>OEM and Packaging</t>
        </is>
      </c>
      <c r="B6" s="5" t="n">
        <v>57086</v>
      </c>
      <c r="C6" s="5" t="n">
        <v>225435</v>
      </c>
    </row>
    <row r="7">
      <c r="A7" s="4" t="inlineStr">
        <is>
          <t>Inventory write-down</t>
        </is>
      </c>
      <c r="B7" s="5" t="n">
        <v>4873</v>
      </c>
      <c r="C7" s="5" t="n">
        <v>4075</v>
      </c>
    </row>
    <row r="8">
      <c r="A8" s="4" t="inlineStr">
        <is>
          <t>Idle Capacity</t>
        </is>
      </c>
      <c r="B8" s="5" t="n">
        <v>0</v>
      </c>
      <c r="C8" s="5" t="n">
        <v>8014</v>
      </c>
    </row>
    <row r="9">
      <c r="A9" s="4" t="inlineStr">
        <is>
          <t>TOTAL COST OF SALES</t>
        </is>
      </c>
      <c r="B9" s="5" t="n">
        <v>61959</v>
      </c>
      <c r="C9" s="5" t="n">
        <v>237524</v>
      </c>
    </row>
    <row r="10">
      <c r="A10" s="4" t="inlineStr">
        <is>
          <t>GROSS PROFIT</t>
        </is>
      </c>
      <c r="B10" s="5" t="n">
        <v>83930</v>
      </c>
      <c r="C10" s="5" t="n">
        <v>197838</v>
      </c>
    </row>
    <row r="11">
      <c r="A11" s="3" t="inlineStr">
        <is>
          <t>OPERATING EXPENSES</t>
        </is>
      </c>
    </row>
    <row r="12">
      <c r="A12" s="4" t="inlineStr">
        <is>
          <t>Selling expenses</t>
        </is>
      </c>
      <c r="B12" s="5" t="n">
        <v>3629</v>
      </c>
      <c r="C12" s="5" t="n">
        <v>46103</v>
      </c>
    </row>
    <row r="13">
      <c r="A13" s="4" t="inlineStr">
        <is>
          <t>General and administrative expenses</t>
        </is>
      </c>
      <c r="B13" s="5" t="n">
        <v>317141</v>
      </c>
      <c r="C13" s="5" t="n">
        <v>366606</v>
      </c>
    </row>
    <row r="14">
      <c r="A14" s="4" t="inlineStr">
        <is>
          <t>Stock compensation expense</t>
        </is>
      </c>
      <c r="B14" s="5" t="n">
        <v>0</v>
      </c>
      <c r="C14" s="5" t="n">
        <v>83934</v>
      </c>
    </row>
    <row r="15">
      <c r="A15" s="4" t="inlineStr">
        <is>
          <t>Total operating expenses</t>
        </is>
      </c>
      <c r="B15" s="5" t="n">
        <v>320770</v>
      </c>
      <c r="C15" s="5" t="n">
        <v>496643</v>
      </c>
    </row>
    <row r="16">
      <c r="A16" s="4" t="inlineStr">
        <is>
          <t>LOSS FROM OPERATIONS</t>
        </is>
      </c>
      <c r="B16" s="5" t="n">
        <v>-236840</v>
      </c>
      <c r="C16" s="5" t="n">
        <v>-298805</v>
      </c>
    </row>
    <row r="17">
      <c r="A17" s="3" t="inlineStr">
        <is>
          <t>OTHER INCOME (EXPENSE), net</t>
        </is>
      </c>
    </row>
    <row r="18">
      <c r="A18" s="4" t="inlineStr">
        <is>
          <t>Other income</t>
        </is>
      </c>
      <c r="B18" s="5" t="n">
        <v>5597</v>
      </c>
      <c r="C18" s="5" t="n">
        <v>5020</v>
      </c>
    </row>
    <row r="19">
      <c r="A19" s="4" t="inlineStr">
        <is>
          <t>Finance expenses</t>
        </is>
      </c>
      <c r="B19" s="5" t="n">
        <v>-4198</v>
      </c>
      <c r="C19" s="5" t="n">
        <v>-3855</v>
      </c>
    </row>
    <row r="20">
      <c r="A20" s="4" t="inlineStr">
        <is>
          <t>Total other income, net</t>
        </is>
      </c>
      <c r="B20" s="5" t="n">
        <v>1399</v>
      </c>
      <c r="C20" s="5" t="n">
        <v>1165</v>
      </c>
    </row>
    <row r="21">
      <c r="A21" s="4" t="inlineStr">
        <is>
          <t>LOSS BEFORE INCOME TAXES</t>
        </is>
      </c>
      <c r="B21" s="5" t="n">
        <v>-235441</v>
      </c>
      <c r="C21" s="5" t="n">
        <v>-297640</v>
      </c>
    </row>
    <row r="22">
      <c r="A22" s="4" t="inlineStr">
        <is>
          <t>PROVISION FOR INCOME TAXES</t>
        </is>
      </c>
      <c r="B22" s="5" t="n">
        <v>0</v>
      </c>
      <c r="C22" s="5" t="n">
        <v>0</v>
      </c>
    </row>
    <row r="23">
      <c r="A23" s="4" t="inlineStr">
        <is>
          <t>NET LOSS</t>
        </is>
      </c>
      <c r="B23" s="6" t="n">
        <v>-235441</v>
      </c>
      <c r="C23" s="6" t="n">
        <v>-297640</v>
      </c>
    </row>
    <row r="24">
      <c r="A24" s="3" t="inlineStr">
        <is>
          <t>WEIGHTED AVERAGE NUMBER OF COMMON SHARES</t>
        </is>
      </c>
    </row>
    <row r="25">
      <c r="A25" s="4" t="inlineStr">
        <is>
          <t>Basic and diluted*</t>
        </is>
      </c>
      <c r="B25" s="5" t="n">
        <v>62286573</v>
      </c>
      <c r="C25" s="5" t="n">
        <v>61519905</v>
      </c>
    </row>
    <row r="26">
      <c r="A26" s="3" t="inlineStr">
        <is>
          <t>LOSS PER SHARE</t>
        </is>
      </c>
    </row>
    <row r="27">
      <c r="A27" s="4" t="inlineStr">
        <is>
          <t>Basic and diluted* per share</t>
        </is>
      </c>
      <c r="B27" s="6" t="n">
        <v>0</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come Taxes (Details Narrative) - USD ($)</t>
        </is>
      </c>
      <c r="B1" s="2" t="inlineStr">
        <is>
          <t>3 Months Ended</t>
        </is>
      </c>
    </row>
    <row r="2">
      <c r="B2" s="2" t="inlineStr">
        <is>
          <t>Mar. 31, 2022</t>
        </is>
      </c>
      <c r="C2" s="2" t="inlineStr">
        <is>
          <t>Mar. 31, 2021</t>
        </is>
      </c>
      <c r="D2" s="2" t="inlineStr">
        <is>
          <t>Dec. 31, 2016</t>
        </is>
      </c>
    </row>
    <row r="3">
      <c r="A3" s="3" t="inlineStr">
        <is>
          <t>Income Taxes</t>
        </is>
      </c>
    </row>
    <row r="4">
      <c r="A4" s="4" t="inlineStr">
        <is>
          <t>Operating loss carry-forward expiry description</t>
        </is>
      </c>
      <c r="B4" s="4" t="inlineStr">
        <is>
          <t>Net operating losses for the years from 2017 through March 31, 2022 of approximately $6.4 million will not expire but are limited to 80% of income until utilized. Net operating losses for the year ended 2016 and prior years of approximately $4.0 million will expire in the years from 2031 to 2036</t>
        </is>
      </c>
    </row>
    <row r="5">
      <c r="A5" s="4" t="inlineStr">
        <is>
          <t>Deferred tax assets, valuation allowance percentage</t>
        </is>
      </c>
      <c r="B5" s="4" t="inlineStr">
        <is>
          <t>100.00%</t>
        </is>
      </c>
    </row>
    <row r="6">
      <c r="A6" s="4" t="inlineStr">
        <is>
          <t>Net operating loss</t>
        </is>
      </c>
      <c r="B6" s="6" t="n">
        <v>6400000</v>
      </c>
      <c r="D6" s="6" t="n">
        <v>4000000</v>
      </c>
    </row>
    <row r="7">
      <c r="A7" s="4" t="inlineStr">
        <is>
          <t>Changes in the valuation allowance</t>
        </is>
      </c>
      <c r="B7" s="6" t="n">
        <v>36541</v>
      </c>
      <c r="C7" s="6" t="n">
        <v>558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e (Details)</t>
        </is>
      </c>
      <c r="B1" s="2" t="inlineStr">
        <is>
          <t>Mar. 31, 2022USD ($)</t>
        </is>
      </c>
    </row>
    <row r="2">
      <c r="A2" s="3" t="inlineStr">
        <is>
          <t>Year ended December 31,</t>
        </is>
      </c>
    </row>
    <row r="3">
      <c r="A3" s="4" t="inlineStr">
        <is>
          <t>2023</t>
        </is>
      </c>
      <c r="B3" s="6" t="n">
        <v>344107</v>
      </c>
    </row>
    <row r="4">
      <c r="A4" s="4" t="inlineStr">
        <is>
          <t>2024</t>
        </is>
      </c>
      <c r="B4" s="5" t="n">
        <v>135608</v>
      </c>
    </row>
    <row r="5">
      <c r="A5" s="4" t="inlineStr">
        <is>
          <t>Total lease payments</t>
        </is>
      </c>
      <c r="B5" s="5" t="n">
        <v>479715</v>
      </c>
    </row>
    <row r="6">
      <c r="A6" s="4" t="inlineStr">
        <is>
          <t>Less: interest</t>
        </is>
      </c>
      <c r="B6" s="5" t="n">
        <v>-15185</v>
      </c>
    </row>
    <row r="7">
      <c r="A7" s="4" t="inlineStr">
        <is>
          <t>Present value of lease liabilities</t>
        </is>
      </c>
      <c r="B7" s="5" t="n">
        <v>464530</v>
      </c>
    </row>
    <row r="8">
      <c r="A8" s="4" t="inlineStr">
        <is>
          <t>Less: current portion of lease liabilities</t>
        </is>
      </c>
      <c r="B8" s="5" t="n">
        <v>-332108</v>
      </c>
    </row>
    <row r="9">
      <c r="A9" s="4" t="inlineStr">
        <is>
          <t>Non-current portion of lease liabilities</t>
        </is>
      </c>
      <c r="B9" s="6" t="n">
        <v>132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6" customWidth="1" min="2" max="2"/>
    <col width="14" customWidth="1" min="3" max="3"/>
    <col width="23" customWidth="1" min="4" max="4"/>
    <col width="14" customWidth="1" min="5" max="5"/>
  </cols>
  <sheetData>
    <row r="1">
      <c r="A1" s="1" t="inlineStr">
        <is>
          <t>Lease (Details Narrative) - USD ($)</t>
        </is>
      </c>
      <c r="B1" s="2" t="inlineStr">
        <is>
          <t>1 Months Ended</t>
        </is>
      </c>
      <c r="D1" s="2" t="inlineStr">
        <is>
          <t>3 Months Ended</t>
        </is>
      </c>
    </row>
    <row r="2">
      <c r="B2" s="2" t="inlineStr">
        <is>
          <t>Mar. 31, 2020</t>
        </is>
      </c>
      <c r="C2" s="2" t="inlineStr">
        <is>
          <t>Jan. 31, 2019</t>
        </is>
      </c>
      <c r="D2" s="2" t="inlineStr">
        <is>
          <t>Mar. 31, 2022</t>
        </is>
      </c>
      <c r="E2" s="2" t="inlineStr">
        <is>
          <t>Mar. 31, 2021</t>
        </is>
      </c>
    </row>
    <row r="3">
      <c r="A3" s="4" t="inlineStr">
        <is>
          <t>Operating lease labilities</t>
        </is>
      </c>
      <c r="B3" s="6" t="n">
        <v>279000</v>
      </c>
      <c r="C3" s="6" t="n">
        <v>618000</v>
      </c>
    </row>
    <row r="4">
      <c r="A4" s="4" t="inlineStr">
        <is>
          <t>Effective interest rate</t>
        </is>
      </c>
      <c r="B4" s="4" t="inlineStr">
        <is>
          <t>4.78%</t>
        </is>
      </c>
      <c r="C4" s="4" t="inlineStr">
        <is>
          <t>4.78%</t>
        </is>
      </c>
    </row>
    <row r="5">
      <c r="A5" s="4" t="inlineStr">
        <is>
          <t>Lease expenses</t>
        </is>
      </c>
      <c r="D5" s="6" t="n">
        <v>59786</v>
      </c>
      <c r="E5" s="6" t="n">
        <v>70286</v>
      </c>
    </row>
    <row r="6">
      <c r="A6" s="4" t="inlineStr">
        <is>
          <t>Short-term lease expenses</t>
        </is>
      </c>
      <c r="D6" s="6" t="n">
        <v>0</v>
      </c>
      <c r="E6" s="6" t="n">
        <v>10500</v>
      </c>
    </row>
    <row r="7">
      <c r="A7" s="4" t="inlineStr">
        <is>
          <t>Lease Agreements [Member]</t>
        </is>
      </c>
    </row>
    <row r="8">
      <c r="A8" s="4" t="inlineStr">
        <is>
          <t>Operating lease, lease term</t>
        </is>
      </c>
      <c r="B8" s="4" t="inlineStr">
        <is>
          <t>3 years</t>
        </is>
      </c>
      <c r="C8" s="4" t="inlineStr">
        <is>
          <t>5 years</t>
        </is>
      </c>
    </row>
    <row r="9">
      <c r="A9" s="4" t="inlineStr">
        <is>
          <t>Operating lease, remaining term</t>
        </is>
      </c>
      <c r="B9" s="4" t="inlineStr">
        <is>
          <t>11 months 1 day</t>
        </is>
      </c>
      <c r="D9" s="4" t="inlineStr">
        <is>
          <t>1 year 11 months 1 day</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Equity (Details) - Restricted Common Stock [Member] - $ / shares</t>
        </is>
      </c>
      <c r="B1" s="2" t="inlineStr">
        <is>
          <t>3 Months Ended</t>
        </is>
      </c>
      <c r="C1" s="2" t="inlineStr">
        <is>
          <t>12 Months Ended</t>
        </is>
      </c>
    </row>
    <row r="2">
      <c r="B2" s="2" t="inlineStr">
        <is>
          <t>Mar. 31, 2022</t>
        </is>
      </c>
      <c r="C2" s="2" t="inlineStr">
        <is>
          <t>Dec. 31, 2021</t>
        </is>
      </c>
    </row>
    <row r="3">
      <c r="A3" s="4" t="inlineStr">
        <is>
          <t>Number of shares, outstanding, beginning</t>
        </is>
      </c>
      <c r="B3" s="5" t="n">
        <v>0</v>
      </c>
      <c r="C3" s="5" t="n">
        <v>306668</v>
      </c>
    </row>
    <row r="4">
      <c r="A4" s="4" t="inlineStr">
        <is>
          <t>Number of shares, Vested</t>
        </is>
      </c>
      <c r="B4" s="5" t="n">
        <v>0</v>
      </c>
      <c r="C4" s="5" t="n">
        <v>306668</v>
      </c>
    </row>
    <row r="5">
      <c r="A5" s="4" t="inlineStr">
        <is>
          <t>Number of shares, outstanding, ending</t>
        </is>
      </c>
      <c r="B5" s="5" t="n">
        <v>0</v>
      </c>
      <c r="C5" s="5" t="n">
        <v>0</v>
      </c>
    </row>
    <row r="6">
      <c r="A6" s="4" t="inlineStr">
        <is>
          <t>Weighted average grant date fair value per share, beginning</t>
        </is>
      </c>
      <c r="B6" s="6" t="n">
        <v>0</v>
      </c>
      <c r="C6" s="8" t="n">
        <v>1.11</v>
      </c>
    </row>
    <row r="7">
      <c r="A7" s="4" t="inlineStr">
        <is>
          <t>Weighted average grant date fair value per share, Granted</t>
        </is>
      </c>
      <c r="B7" s="5" t="n">
        <v>0</v>
      </c>
      <c r="C7" s="5" t="n">
        <v>0</v>
      </c>
    </row>
    <row r="8">
      <c r="A8" s="4" t="inlineStr">
        <is>
          <t>Weighted average grant date fair value per share, Vested</t>
        </is>
      </c>
      <c r="B8" s="5" t="n">
        <v>0</v>
      </c>
      <c r="C8" s="5" t="n">
        <v>0</v>
      </c>
    </row>
    <row r="9">
      <c r="A9" s="4" t="inlineStr">
        <is>
          <t>Weighted average grant date fair value per share, Forfeited</t>
        </is>
      </c>
      <c r="B9" s="5" t="n">
        <v>0</v>
      </c>
      <c r="C9" s="5" t="n">
        <v>0</v>
      </c>
    </row>
    <row r="10">
      <c r="A10" s="4" t="inlineStr">
        <is>
          <t>Weighted average grant date fair value per share, ending</t>
        </is>
      </c>
      <c r="B10" s="6" t="n">
        <v>0</v>
      </c>
      <c r="C1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8" customWidth="1" min="2" max="2"/>
    <col width="14" customWidth="1" min="3" max="3"/>
    <col width="80" customWidth="1" min="4" max="4"/>
    <col width="14" customWidth="1" min="5" max="5"/>
    <col width="14" customWidth="1" min="6" max="6"/>
    <col width="14" customWidth="1" min="7" max="7"/>
  </cols>
  <sheetData>
    <row r="1">
      <c r="A1" s="1" t="inlineStr">
        <is>
          <t>Equity (Details Narrative) - USD ($)</t>
        </is>
      </c>
      <c r="B1" s="2" t="inlineStr">
        <is>
          <t>Jun. 11, 2021</t>
        </is>
      </c>
      <c r="C1" s="2" t="inlineStr">
        <is>
          <t>Jul. 13, 2018</t>
        </is>
      </c>
      <c r="D1" s="2" t="inlineStr">
        <is>
          <t>Mar. 31, 2022</t>
        </is>
      </c>
      <c r="E1" s="2" t="inlineStr">
        <is>
          <t>Mar. 31, 2021</t>
        </is>
      </c>
      <c r="F1" s="2" t="inlineStr">
        <is>
          <t>Dec. 31, 2021</t>
        </is>
      </c>
      <c r="G1" s="2" t="inlineStr">
        <is>
          <t>Jul. 27, 2021</t>
        </is>
      </c>
    </row>
    <row r="2">
      <c r="A2" s="4" t="inlineStr">
        <is>
          <t>Common stock, authorized shares</t>
        </is>
      </c>
      <c r="D2" s="5" t="n">
        <v>333333333</v>
      </c>
      <c r="F2" s="5" t="n">
        <v>333333333</v>
      </c>
    </row>
    <row r="3">
      <c r="A3" s="4" t="inlineStr">
        <is>
          <t>Description of reverse stock split</t>
        </is>
      </c>
      <c r="B3" s="4" t="inlineStr">
        <is>
          <t>1-for-3 reverse stock split</t>
        </is>
      </c>
    </row>
    <row r="4">
      <c r="A4" s="4" t="inlineStr">
        <is>
          <t>Common stock, shares issued</t>
        </is>
      </c>
      <c r="D4" s="5" t="n">
        <v>62286573</v>
      </c>
      <c r="F4" s="5" t="n">
        <v>62286573</v>
      </c>
    </row>
    <row r="5">
      <c r="A5" s="4" t="inlineStr">
        <is>
          <t>Common stock, shares outstanding</t>
        </is>
      </c>
      <c r="D5" s="5" t="n">
        <v>62286573</v>
      </c>
      <c r="F5" s="5" t="n">
        <v>62286573</v>
      </c>
    </row>
    <row r="6">
      <c r="A6" s="4" t="inlineStr">
        <is>
          <t>Restricted Stocks [Member] | Omnibus Equity Plan [Member]</t>
        </is>
      </c>
    </row>
    <row r="7">
      <c r="A7" s="4" t="inlineStr">
        <is>
          <t>Purchase price per share</t>
        </is>
      </c>
      <c r="C7" s="8" t="n">
        <v>1.11</v>
      </c>
    </row>
    <row r="8">
      <c r="A8" s="4" t="inlineStr">
        <is>
          <t>Common stock, shares issued</t>
        </is>
      </c>
      <c r="C8" s="5" t="n">
        <v>766668</v>
      </c>
    </row>
    <row r="9">
      <c r="A9" s="4" t="inlineStr">
        <is>
          <t>Common stock, shares outstanding</t>
        </is>
      </c>
      <c r="D9" s="5" t="n">
        <v>766668</v>
      </c>
    </row>
    <row r="10">
      <c r="A10" s="4" t="inlineStr">
        <is>
          <t>Amortization of deferred stock compensation</t>
        </is>
      </c>
      <c r="D10" s="6" t="n">
        <v>0</v>
      </c>
      <c r="E10" s="6" t="n">
        <v>83934</v>
      </c>
    </row>
    <row r="11">
      <c r="A11" s="4" t="inlineStr">
        <is>
          <t>Vested description</t>
        </is>
      </c>
      <c r="D11" s="4" t="inlineStr">
        <is>
          <t>The RSUs vested 30% each on July 13, 2019 and 2020 and the remaining 40% of the RSUs vested on July 13, 2021</t>
        </is>
      </c>
    </row>
    <row r="12">
      <c r="A12" s="4" t="inlineStr">
        <is>
          <t>Common stock, shares sold, value</t>
        </is>
      </c>
      <c r="C12" s="5" t="n">
        <v>851000</v>
      </c>
    </row>
    <row r="13">
      <c r="A13" s="4" t="inlineStr">
        <is>
          <t>Reverse stock split [Member]</t>
        </is>
      </c>
    </row>
    <row r="14">
      <c r="A14" s="4" t="inlineStr">
        <is>
          <t>Common stock, authorized shares</t>
        </is>
      </c>
      <c r="B14" s="5" t="n">
        <v>1000000000</v>
      </c>
      <c r="G14" s="5" t="n">
        <v>333333333</v>
      </c>
    </row>
    <row r="15">
      <c r="A15" s="4" t="inlineStr">
        <is>
          <t>Common stock par value</t>
        </is>
      </c>
      <c r="F15" s="7" t="n">
        <v>0.001</v>
      </c>
    </row>
    <row r="16">
      <c r="A16" s="4" t="inlineStr">
        <is>
          <t>Description of reverse stock split</t>
        </is>
      </c>
      <c r="B16" s="4" t="inlineStr">
        <is>
          <t>1-for-3 reverse stock spli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3" customWidth="1" min="6" max="6"/>
    <col width="30" customWidth="1" min="7" max="7"/>
  </cols>
  <sheetData>
    <row r="1">
      <c r="A1" s="1" t="inlineStr">
        <is>
          <t>CONDENSED STATEMENTS OF CHANGES IN SHAREHOLDERS' EQUITY (DEFICIT) (UNAUDITED) - USD ($)</t>
        </is>
      </c>
      <c r="B1" s="2" t="inlineStr">
        <is>
          <t>Total</t>
        </is>
      </c>
      <c r="C1" s="2" t="inlineStr">
        <is>
          <t>Common Stock</t>
        </is>
      </c>
      <c r="D1" s="2" t="inlineStr">
        <is>
          <t>Additional Paid-In Capital</t>
        </is>
      </c>
      <c r="E1" s="2" t="inlineStr">
        <is>
          <t>Deferred Stock Compensation</t>
        </is>
      </c>
      <c r="F1" s="2" t="inlineStr">
        <is>
          <t>Deficit</t>
        </is>
      </c>
      <c r="G1" s="2" t="inlineStr">
        <is>
          <t>Stock Subscription Receivable</t>
        </is>
      </c>
    </row>
    <row r="2">
      <c r="A2" s="4" t="inlineStr">
        <is>
          <t>Balance, shares at Jan. 01, 2021</t>
        </is>
      </c>
      <c r="C2" s="5" t="n">
        <v>61519905</v>
      </c>
    </row>
    <row r="3">
      <c r="A3" s="4" t="inlineStr">
        <is>
          <t>Balance, amount at Jan. 01, 2021</t>
        </is>
      </c>
      <c r="B3" s="6" t="n">
        <v>-168767</v>
      </c>
      <c r="C3" s="6" t="n">
        <v>61520</v>
      </c>
      <c r="D3" s="6" t="n">
        <v>26439608</v>
      </c>
      <c r="E3" s="6" t="n">
        <v>-179992</v>
      </c>
      <c r="F3" s="6" t="n">
        <v>-24754208</v>
      </c>
      <c r="G3" s="6" t="n">
        <v>-1735695</v>
      </c>
    </row>
    <row r="4">
      <c r="A4" s="4" t="inlineStr">
        <is>
          <t>Net loss</t>
        </is>
      </c>
      <c r="B4" s="5" t="n">
        <v>-297640</v>
      </c>
      <c r="C4" s="5" t="n">
        <v>0</v>
      </c>
      <c r="D4" s="5" t="n">
        <v>0</v>
      </c>
      <c r="E4" s="5" t="n">
        <v>0</v>
      </c>
      <c r="F4" s="5" t="n">
        <v>-297640</v>
      </c>
      <c r="G4" s="5" t="n">
        <v>0</v>
      </c>
    </row>
    <row r="5">
      <c r="A5" s="4" t="inlineStr">
        <is>
          <t>Amortization of deferred stock compensation</t>
        </is>
      </c>
      <c r="B5" s="5" t="n">
        <v>83934</v>
      </c>
      <c r="C5" s="6" t="n">
        <v>0</v>
      </c>
      <c r="D5" s="5" t="n">
        <v>0</v>
      </c>
      <c r="E5" s="5" t="n">
        <v>83934</v>
      </c>
      <c r="F5" s="5" t="n">
        <v>0</v>
      </c>
      <c r="G5" s="5" t="n">
        <v>0</v>
      </c>
    </row>
    <row r="6">
      <c r="A6" s="4" t="inlineStr">
        <is>
          <t>Balance, shares at Mar. 31, 2021</t>
        </is>
      </c>
      <c r="C6" s="5" t="n">
        <v>61519905</v>
      </c>
    </row>
    <row r="7">
      <c r="A7" s="4" t="inlineStr">
        <is>
          <t>Balance, amount at Mar. 31, 2021</t>
        </is>
      </c>
      <c r="B7" s="5" t="n">
        <v>-382473</v>
      </c>
      <c r="C7" s="6" t="n">
        <v>61520</v>
      </c>
      <c r="D7" s="5" t="n">
        <v>26439608</v>
      </c>
      <c r="E7" s="5" t="n">
        <v>-96058</v>
      </c>
      <c r="F7" s="5" t="n">
        <v>-25051848</v>
      </c>
      <c r="G7" s="5" t="n">
        <v>-1735695</v>
      </c>
    </row>
    <row r="8">
      <c r="A8" s="4" t="inlineStr">
        <is>
          <t>Balance, shares at Jan. 01, 2022</t>
        </is>
      </c>
      <c r="C8" s="5" t="n">
        <v>62286573</v>
      </c>
    </row>
    <row r="9">
      <c r="A9" s="4" t="inlineStr">
        <is>
          <t>Balance, amount at Jan. 01, 2022</t>
        </is>
      </c>
      <c r="B9" s="5" t="n">
        <v>-1185099</v>
      </c>
      <c r="C9" s="6" t="n">
        <v>62287</v>
      </c>
      <c r="D9" s="5" t="n">
        <v>26438841</v>
      </c>
      <c r="E9" s="5" t="n">
        <v>0</v>
      </c>
      <c r="F9" s="5" t="n">
        <v>-25950532</v>
      </c>
      <c r="G9" s="5" t="n">
        <v>-1735695</v>
      </c>
    </row>
    <row r="10">
      <c r="A10" s="4" t="inlineStr">
        <is>
          <t>Net loss</t>
        </is>
      </c>
      <c r="B10" s="5" t="n">
        <v>-235441</v>
      </c>
      <c r="C10" s="6" t="n">
        <v>0</v>
      </c>
      <c r="D10" s="5" t="n">
        <v>0</v>
      </c>
      <c r="E10" s="5" t="n">
        <v>0</v>
      </c>
      <c r="F10" s="5" t="n">
        <v>-235441</v>
      </c>
      <c r="G10" s="5" t="n">
        <v>0</v>
      </c>
    </row>
    <row r="11">
      <c r="A11" s="4" t="inlineStr">
        <is>
          <t>Balance, shares at Mar. 31, 2022</t>
        </is>
      </c>
      <c r="C11" s="5" t="n">
        <v>62286573</v>
      </c>
    </row>
    <row r="12">
      <c r="A12" s="4" t="inlineStr">
        <is>
          <t>Balance, amount at Mar. 31, 2022</t>
        </is>
      </c>
      <c r="B12" s="6" t="n">
        <v>-1420540</v>
      </c>
      <c r="C12" s="6" t="n">
        <v>62287</v>
      </c>
      <c r="D12" s="6" t="n">
        <v>26438841</v>
      </c>
      <c r="E12" s="6" t="n">
        <v>0</v>
      </c>
      <c r="F12" s="6" t="n">
        <v>-26185973</v>
      </c>
      <c r="G12" s="6" t="n">
        <v>-1735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5441</v>
      </c>
      <c r="C4" s="6" t="n">
        <v>-297640</v>
      </c>
    </row>
    <row r="5">
      <c r="A5" s="3" t="inlineStr">
        <is>
          <t>Adjustments to reconcile net loss to net cash used in operating activities:</t>
        </is>
      </c>
    </row>
    <row r="6">
      <c r="A6" s="4" t="inlineStr">
        <is>
          <t>Depreciation</t>
        </is>
      </c>
      <c r="B6" s="5" t="n">
        <v>5162</v>
      </c>
      <c r="C6" s="5" t="n">
        <v>15663</v>
      </c>
    </row>
    <row r="7">
      <c r="A7" s="4" t="inlineStr">
        <is>
          <t>Stock compensation expense</t>
        </is>
      </c>
      <c r="B7" s="5" t="n">
        <v>0</v>
      </c>
      <c r="C7" s="5" t="n">
        <v>83934</v>
      </c>
    </row>
    <row r="8">
      <c r="A8" s="4" t="inlineStr">
        <is>
          <t>Amortization of operating right-of-use assets</t>
        </is>
      </c>
      <c r="B8" s="5" t="n">
        <v>55082</v>
      </c>
      <c r="C8" s="5" t="n">
        <v>52512</v>
      </c>
    </row>
    <row r="9">
      <c r="A9" s="4" t="inlineStr">
        <is>
          <t>Inventory write-down</t>
        </is>
      </c>
      <c r="B9" s="5" t="n">
        <v>4873</v>
      </c>
      <c r="C9" s="5" t="n">
        <v>4075</v>
      </c>
    </row>
    <row r="10">
      <c r="A10" s="3" t="inlineStr">
        <is>
          <t>Changes in operating assets and liabilities</t>
        </is>
      </c>
    </row>
    <row r="11">
      <c r="A11" s="4" t="inlineStr">
        <is>
          <t>Accounts receivable</t>
        </is>
      </c>
      <c r="B11" s="5" t="n">
        <v>0</v>
      </c>
      <c r="C11" s="5" t="n">
        <v>-130</v>
      </c>
    </row>
    <row r="12">
      <c r="A12" s="4" t="inlineStr">
        <is>
          <t>Inventories</t>
        </is>
      </c>
      <c r="B12" s="5" t="n">
        <v>-1006</v>
      </c>
      <c r="C12" s="5" t="n">
        <v>-66616</v>
      </c>
    </row>
    <row r="13">
      <c r="A13" s="4" t="inlineStr">
        <is>
          <t>Prepaid expenses</t>
        </is>
      </c>
      <c r="B13" s="5" t="n">
        <v>6453</v>
      </c>
      <c r="C13" s="5" t="n">
        <v>152198</v>
      </c>
    </row>
    <row r="14">
      <c r="A14" s="4" t="inlineStr">
        <is>
          <t>Accounts payable and accrued expenses</t>
        </is>
      </c>
      <c r="B14" s="5" t="n">
        <v>36906</v>
      </c>
      <c r="C14" s="5" t="n">
        <v>-19610</v>
      </c>
    </row>
    <row r="15">
      <c r="A15" s="4" t="inlineStr">
        <is>
          <t>Deferred revenue</t>
        </is>
      </c>
      <c r="B15" s="5" t="n">
        <v>126352</v>
      </c>
      <c r="C15" s="5" t="n">
        <v>12000</v>
      </c>
    </row>
    <row r="16">
      <c r="A16" s="4" t="inlineStr">
        <is>
          <t>Operating lease liabilities</t>
        </is>
      </c>
      <c r="B16" s="5" t="n">
        <v>-6916</v>
      </c>
      <c r="C16" s="5" t="n">
        <v>-60244</v>
      </c>
    </row>
    <row r="17">
      <c r="A17" s="4" t="inlineStr">
        <is>
          <t>Net Cash Used in Operating Activities</t>
        </is>
      </c>
      <c r="B17" s="5" t="n">
        <v>-8535</v>
      </c>
      <c r="C17" s="5" t="n">
        <v>-123858</v>
      </c>
    </row>
    <row r="18">
      <c r="A18" s="3" t="inlineStr">
        <is>
          <t>Cash Flows from Financing Activities:</t>
        </is>
      </c>
    </row>
    <row r="19">
      <c r="A19" s="4" t="inlineStr">
        <is>
          <t>Advances from shareholder</t>
        </is>
      </c>
      <c r="B19" s="5" t="n">
        <v>17905</v>
      </c>
      <c r="C19" s="5" t="n">
        <v>4519</v>
      </c>
    </row>
    <row r="20">
      <c r="A20" s="4" t="inlineStr">
        <is>
          <t>Repayment of shareholder loan</t>
        </is>
      </c>
      <c r="B20" s="5" t="n">
        <v>-308</v>
      </c>
      <c r="C20" s="5" t="n">
        <v>-17840</v>
      </c>
    </row>
    <row r="21">
      <c r="A21" s="4" t="inlineStr">
        <is>
          <t>Proceeds from loan payable</t>
        </is>
      </c>
      <c r="B21" s="5" t="n">
        <v>0</v>
      </c>
      <c r="C21" s="5" t="n">
        <v>137792</v>
      </c>
    </row>
    <row r="22">
      <c r="A22" s="4" t="inlineStr">
        <is>
          <t>Principal payments of long-term debt</t>
        </is>
      </c>
      <c r="B22" s="5" t="n">
        <v>-4275</v>
      </c>
      <c r="C22" s="5" t="n">
        <v>-4085</v>
      </c>
    </row>
    <row r="23">
      <c r="A23" s="4" t="inlineStr">
        <is>
          <t>Net Cash Provided by Financing Activities</t>
        </is>
      </c>
      <c r="B23" s="5" t="n">
        <v>13322</v>
      </c>
      <c r="C23" s="5" t="n">
        <v>120386</v>
      </c>
    </row>
    <row r="24">
      <c r="A24" s="4" t="inlineStr">
        <is>
          <t>Net Change in Cash</t>
        </is>
      </c>
      <c r="B24" s="5" t="n">
        <v>4787</v>
      </c>
      <c r="C24" s="5" t="n">
        <v>-3472</v>
      </c>
    </row>
    <row r="25">
      <c r="A25" s="4" t="inlineStr">
        <is>
          <t>Cash, beginning of period</t>
        </is>
      </c>
      <c r="B25" s="5" t="n">
        <v>882</v>
      </c>
      <c r="C25" s="5" t="n">
        <v>9506</v>
      </c>
    </row>
    <row r="26">
      <c r="A26" s="4" t="inlineStr">
        <is>
          <t>Cash, end of period</t>
        </is>
      </c>
      <c r="B26" s="5" t="n">
        <v>5669</v>
      </c>
      <c r="C26" s="5" t="n">
        <v>6034</v>
      </c>
    </row>
    <row r="27">
      <c r="A27" s="3" t="inlineStr">
        <is>
          <t>Supplemental Disclosure of Cash Flow Information:</t>
        </is>
      </c>
    </row>
    <row r="28">
      <c r="A28" s="4" t="inlineStr">
        <is>
          <t>Cash paid for interest</t>
        </is>
      </c>
      <c r="B28" s="5" t="n">
        <v>2075</v>
      </c>
      <c r="C28" s="5" t="n">
        <v>1061</v>
      </c>
    </row>
    <row r="29">
      <c r="A29" s="4" t="inlineStr">
        <is>
          <t>Cash paid for income tax</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Note 1 - Organization</t>
        </is>
      </c>
      <c r="B4" s="4" t="inlineStr">
        <is>
          <t>Note 1 – Organization Merion, Inc. (the “Company”), a Nevada corporation, was formed on February 4, 2011. Its predecessor, E-World USA Holding, Inc., was a California company incorporated in 2007 (“E-World CA”). In April 2011, E-World CA entered into a merger agreement with its wholly-owned subsidiary, E-World USA Holding, Inc., a Nevada corporation (“E-World NV”) that was the survivor of the merger and became the Company. Under the Merger Agreement, the Company issued 30,000,000 shares of its common stock on a one for one basis for each share of E-World CA’s common stock issued and outstanding at the date of the merger. In addition, the Company issued Type A Warrants and Type B Warrants in exchange for comparable warrants issued and outstanding of E-World CA at the date of the merger. On June 27, 2017, the Company filed an amendment to its Articles of Incorporation with the Secretary of State for the State of Nevada to change its name from E-World NV to Merion, Inc. The Company is a provider of health and nutritional supplements and personal care products currently sold on the internet through its website, at www.merionus.com, and to wholesale distributors. The Company also provides Original Equipment Manufacturer (“OEM”) and packaging services of hard capsules, tablets, solid beverage (sachet packaging), teabags, powder, granules, dietary supplements for export, soft gel capsules and health food. In May 2021, the Company determined that it is more beneficial to outsource to third-party manufacturers the production of its branded and OEM products than manufacturing through its Nevada factory. As a result, the Company disposed of its machinery and terminated its Nevada factory lease in May 2021. As the Company has significant continuing involvement in the sale of its branded and OEM products through its third-party manufacturers, this restructuring did not constitute a strategic shift that will have a major effect on the Company’s operations and financial results. Therefore, the results of operations for its Nevada factory were not reported as discontinued operations under the guidance of the Financial Accounting Standards Board (“FASB”) Accounting Standards Codification (“ASC”) Section 2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2 - Going Concern</t>
        </is>
      </c>
      <c r="B4" s="4" t="inlineStr">
        <is>
          <t>Note 2 – Going Concern Management has determined there is substantial doubt about our ability to continue as a going concern as a result of our lack of significant revenues, significant recurring losses, and negative working capital. If we are unable to generate significant revenue or secure additional financing, we may be required to cease or curtail our operations. Our financial statements do not include adjustments that might result from the outcome of this uncertainty. Management is trying to alleviate the going concern risk by: engaging external sales representatives to sell the Company’s products, investigating and securing various financing resources, including but not limited to borrowing from the Company’s major shareholder, private placements, and the possibility of raising funds through a futur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se unaudited condensed financial statements have been presented in accordance with accounting principles generally accepted in the United States of America (“U.S. GAAP”).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21, filed with the Securities and Exchange Commission on April 11, 2022.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unaudited condensed financial statements include the useful lives of property and equipment, the collectability of receivables and impairment of long-lived assets. The inputs into the Company’s judgments and estimates consider the economic implications of COVID-19 on the Company’s critical and significant accounting estimates. Actual results could differ from those estimates. Cash and cash equivalents 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March 31, 2022 December 31, 2021 (Unaudited) Accounts receivable $ 25,144 $ 25,144 Allowance for doubtful accounts - - Accounts receivable, net $ 25,144 $ 25,144 Inventories Inventories are valued at the lower of cost (determined on a first-in, first-out basis) or net realizable value. Inventory consists of nutritional products, beauty products, and raw materials to be used by the Company’s third party manufacturers.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For the three months ended March 31, 2022 and 2021, the Company recognized $4,873 and $4,075, respectively, of inventory obsolescence reserves or write-downs. Property and Equipment, net 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 Right-of-use Asset and Lease Liabilities The Company utilizes Financial Accounting Standards Board (“FASB”) Accounting Standards Update (“ASU”) 2016-02 “Leases (Topic 842)” for all periods presented. The new standard requires lessees to recognize lease assets (“right of use” assets) and related lease obligations (“lease liabilities”) on the balance sheet for leases with terms in excess of 12 months. Long-Lived Assets Long-lived assets, including property, equipment, and right-of-use-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Management reviewed the impact of COVID-19 and the related disruptions on the Company’s operating results, and based upon potential orders, it believes that currently there was no impairment during the three months ended March 31, 2022 and 2021. Deferred Revenue Deferred revenue represents paymen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Fair Value of Financial Instruments The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Revenue Recognition The Company’s revenue is recognized based on the amount of consideration the Company expects to receive in exchange for satisfying the performance obligations in accordance with FASB ASC 606 Revenue from Contracts with Customers The core principle underlying the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accounts for a contract with a customer when the contract is committed in writing, the rights of the parties, including payment terms, are identified, the contract has commercial substance and consideration is probable of collection. The Company derives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0 and $661 for the three months ended March 31, 2022 and 2021.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March 31, 2022 and December 31, 2021 is estimated at $0. In addition to the Company’s 60-day return policy, the Company, at its discretion, may accept a customer’s application for a buy-back of products previously sold within one year at 90% of the original product’s cost less commissions and shipping costs. To date, the Company has not received any buy-back applications. As a result, no allowance for buy-backs had been recorded as of March 31, 2022 and December 31, 2021. The Company’s OEM and packaging sales are generated from the United States. Shipping and Handling Expenses Shipping and handling costs incurred by the Company are included in selling expenses and totaled $891 and $15,492 for the three months ended March 31, 2022 and 2021.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 Reverse Stock Split On June 11, 2021, the Company’s Board of Directors approved a 1-for-3 reverse stock split of the Company’s common stock and filed on July 27, 2021, a Certificate of Change with the State of Nevada effective upon filing (see Note 11). All share and per share amounts used herein and in the accompanying unaudited condensed financial statements have been retroactively restated to reflect this reverse stock split. Basic and Diluted Earnings (Loss) Per Share 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460,000 shares of vested but unissued common stock to three employees which all have a vesting period of three years are excluded in the diluted EPS calculation for the three months ended March 31, 2021, due to its anti-dilutive nature. There were no potential dilutive securities outstanding for the three months ended March 31, 2022. Concentration of Credit Risk 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The Company had no uninsured balances as of March 31, 2022. Major Customers and Suppliers For the three months ended March 31, 2022, one customer accounted for 100% of the Company’s sales and for the three months ended March 31, 2021, one customer accounted for approximately 94% of the Company’s sales. As of March 31, 2022 and December 31, 2021, one customer accounted for 100% of the Company’s accounts receivable, respectively. For the three months ended March 31, 2022, two suppliers accounted for 96% (49% and 47%) of the Company’s product purchases and for the three months ended March 31, 2021, two suppliers accounted for 87% (74% and 13%) of the Company’s product purchas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to update the effective date of ASU No. 2016-13 for private companies, not-for-profit organizations and certain smaller reporting companies applying this standard. The new effective date for these preparers is for fiscal years beginning after December 15, 2022, including interim periods within those fiscal years. The Company has not early adopted this update and it will become effective on January 1, 2023. The Company is currently evaluating the impact of this new standard on the Company’s unaudited condens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was effective for the Company for annual and interim reporting periods beginning January 1, 2021. The adoption of this ASU on January 1, 2021 did not have any significant impact on Company’s unaudited condensed financial statements and related disclosures. The Company does not believe other recently issued but not yet effective accounting standards and update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1:07:56Z</dcterms:created>
  <dcterms:modified xmlns:dcterms="http://purl.org/dc/terms/" xmlns:xsi="http://www.w3.org/2001/XMLSchema-instance" xsi:type="dcterms:W3CDTF">2022-05-24T21:07:56Z</dcterms:modified>
</cp:coreProperties>
</file>